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Landfill and Environmental Reme" sheetId="10" state="visible" r:id="rId10"/>
    <sheet xmlns:r="http://schemas.openxmlformats.org/officeDocument/2006/relationships" name="Debt" sheetId="11" state="visible" r:id="rId11"/>
    <sheet xmlns:r="http://schemas.openxmlformats.org/officeDocument/2006/relationships" name="Operating Revenu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egment and Related Information" sheetId="16" state="visible" r:id="rId16"/>
    <sheet xmlns:r="http://schemas.openxmlformats.org/officeDocument/2006/relationships" name="Acquisitions and Divestitures" sheetId="17" state="visible" r:id="rId17"/>
    <sheet xmlns:r="http://schemas.openxmlformats.org/officeDocument/2006/relationships" name="Asset Impairments and Unusual I" sheetId="18" state="visible" r:id="rId18"/>
    <sheet xmlns:r="http://schemas.openxmlformats.org/officeDocument/2006/relationships" name="Accumulated Other Comprehensive" sheetId="19" state="visible" r:id="rId19"/>
    <sheet xmlns:r="http://schemas.openxmlformats.org/officeDocument/2006/relationships" name="Common Stock Repurchase Program"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Condensed Consolidating Financi" sheetId="23" state="visible" r:id="rId23"/>
    <sheet xmlns:r="http://schemas.openxmlformats.org/officeDocument/2006/relationships" name="Basis of Presentation (Policies" sheetId="24" state="visible" r:id="rId24"/>
    <sheet xmlns:r="http://schemas.openxmlformats.org/officeDocument/2006/relationships" name="Landfill and Environmental Re_2"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Segment and Related Informati_2"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Condensed Consolidating Finan_2" sheetId="31" state="visible" r:id="rId31"/>
    <sheet xmlns:r="http://schemas.openxmlformats.org/officeDocument/2006/relationships" name="Basis of Presentation - Revenue" sheetId="32" state="visible" r:id="rId32"/>
    <sheet xmlns:r="http://schemas.openxmlformats.org/officeDocument/2006/relationships" name="Basis of Presentation (Detail)" sheetId="33" state="visible" r:id="rId33"/>
    <sheet xmlns:r="http://schemas.openxmlformats.org/officeDocument/2006/relationships" name="Landfill and Environmental Re_3" sheetId="34" state="visible" r:id="rId34"/>
    <sheet xmlns:r="http://schemas.openxmlformats.org/officeDocument/2006/relationships" name="Landfill and Environmental Re_4" sheetId="35" state="visible" r:id="rId35"/>
    <sheet xmlns:r="http://schemas.openxmlformats.org/officeDocument/2006/relationships" name="Debt - Components of Debt (Deta" sheetId="36" state="visible" r:id="rId36"/>
    <sheet xmlns:r="http://schemas.openxmlformats.org/officeDocument/2006/relationships" name="Debt - Classification and Utili" sheetId="37" state="visible" r:id="rId37"/>
    <sheet xmlns:r="http://schemas.openxmlformats.org/officeDocument/2006/relationships" name="Debt - Borrowings and Repayment" sheetId="38" state="visible" r:id="rId38"/>
    <sheet xmlns:r="http://schemas.openxmlformats.org/officeDocument/2006/relationships" name="Operating Revenues (Details)" sheetId="39" state="visible" r:id="rId39"/>
    <sheet xmlns:r="http://schemas.openxmlformats.org/officeDocument/2006/relationships" name="Income Taxes - Quarter informat" sheetId="40" state="visible" r:id="rId40"/>
    <sheet xmlns:r="http://schemas.openxmlformats.org/officeDocument/2006/relationships" name="Earnings Per Share (Detail)" sheetId="41" state="visible" r:id="rId41"/>
    <sheet xmlns:r="http://schemas.openxmlformats.org/officeDocument/2006/relationships" name="Commitments and Contingencies -" sheetId="42" state="visible" r:id="rId42"/>
    <sheet xmlns:r="http://schemas.openxmlformats.org/officeDocument/2006/relationships" name="Segment and Related Informati_3" sheetId="43" state="visible" r:id="rId43"/>
    <sheet xmlns:r="http://schemas.openxmlformats.org/officeDocument/2006/relationships" name="Segment and Related Informati_4" sheetId="44" state="visible" r:id="rId44"/>
    <sheet xmlns:r="http://schemas.openxmlformats.org/officeDocument/2006/relationships" name="Segment and Related Informati_5" sheetId="45" state="visible" r:id="rId45"/>
    <sheet xmlns:r="http://schemas.openxmlformats.org/officeDocument/2006/relationships" name="Acquisitions and Divestitures (" sheetId="46" state="visible" r:id="rId46"/>
    <sheet xmlns:r="http://schemas.openxmlformats.org/officeDocument/2006/relationships" name="Acquisitions and Divestitures -" sheetId="47" state="visible" r:id="rId47"/>
    <sheet xmlns:r="http://schemas.openxmlformats.org/officeDocument/2006/relationships" name="Asset Impairments and Unusual_2"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Accumulated Other Comprehensi_5" sheetId="51" state="visible" r:id="rId51"/>
    <sheet xmlns:r="http://schemas.openxmlformats.org/officeDocument/2006/relationships" name="Common Stock Repurchase Progr_2" sheetId="52" state="visible" r:id="rId52"/>
    <sheet xmlns:r="http://schemas.openxmlformats.org/officeDocument/2006/relationships" name="Fair Value Measurements - Recur" sheetId="53" state="visible" r:id="rId53"/>
    <sheet xmlns:r="http://schemas.openxmlformats.org/officeDocument/2006/relationships" name="Fair Value Measurements - Debt " sheetId="54" state="visible" r:id="rId54"/>
    <sheet xmlns:r="http://schemas.openxmlformats.org/officeDocument/2006/relationships" name="Variable Interest Entities (Det" sheetId="55" state="visible" r:id="rId55"/>
    <sheet xmlns:r="http://schemas.openxmlformats.org/officeDocument/2006/relationships" name="Condensed Consolidating Finan_3" sheetId="56" state="visible" r:id="rId56"/>
    <sheet xmlns:r="http://schemas.openxmlformats.org/officeDocument/2006/relationships" name="Condensed Consolidating Finan_4" sheetId="57" state="visible" r:id="rId57"/>
    <sheet xmlns:r="http://schemas.openxmlformats.org/officeDocument/2006/relationships" name="Condensed Consolidating Finan_5" sheetId="58" state="visible" r:id="rId58"/>
    <sheet xmlns:r="http://schemas.openxmlformats.org/officeDocument/2006/relationships" name="Condensed Consolidating Finan_6" sheetId="59" state="visible" r:id="rId59"/>
  </sheets>
  <definedNames/>
  <calcPr calcId="124519" fullCalcOnLoad="1"/>
</workbook>
</file>

<file path=xl/sharedStrings.xml><?xml version="1.0" encoding="utf-8"?>
<sst xmlns="http://schemas.openxmlformats.org/spreadsheetml/2006/main" uniqueCount="556">
  <si>
    <t>Document and Entity Information - shares</t>
  </si>
  <si>
    <t>9 Months Ended</t>
  </si>
  <si>
    <t>Sep. 30, 2018</t>
  </si>
  <si>
    <t>Oct. 22, 2018</t>
  </si>
  <si>
    <t>Document And Entity Information [Abstract]</t>
  </si>
  <si>
    <t>Document Type</t>
  </si>
  <si>
    <t>10-Q</t>
  </si>
  <si>
    <t>Amendment Flag</t>
  </si>
  <si>
    <t>false</t>
  </si>
  <si>
    <t>Document Period End Date</t>
  </si>
  <si>
    <t>Sep. 30,
		2018</t>
  </si>
  <si>
    <t>Document Fiscal Year Focus</t>
  </si>
  <si>
    <t>Document Fiscal Period Focus</t>
  </si>
  <si>
    <t>Q3</t>
  </si>
  <si>
    <t>Entity Current Reporting Status</t>
  </si>
  <si>
    <t>Yes</t>
  </si>
  <si>
    <t>Entity Registrant Name</t>
  </si>
  <si>
    <t>WASTE MANAGEMENT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t>
  </si>
  <si>
    <t>Accounts receivable, net of allowance for doubtful accounts of $25 and $21, respectively</t>
  </si>
  <si>
    <t>Other receivables</t>
  </si>
  <si>
    <t>Parts and supplies</t>
  </si>
  <si>
    <t>Other assets</t>
  </si>
  <si>
    <t>Total current assets</t>
  </si>
  <si>
    <t>Property and equipment, net of accumulated depreciation and amortization of $18,174 and $17,704, respectively</t>
  </si>
  <si>
    <t>Goodwill</t>
  </si>
  <si>
    <t>Other intangible assets, net</t>
  </si>
  <si>
    <t>Restricted trust and escrow accounts</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Deferred income taxes</t>
  </si>
  <si>
    <t>Landfill and environmental remediation liabilities</t>
  </si>
  <si>
    <t>Other liabilities</t>
  </si>
  <si>
    <t>Total liabilities</t>
  </si>
  <si>
    <t>Commitments and contingencies</t>
  </si>
  <si>
    <t xml:space="preserve"> </t>
  </si>
  <si>
    <t>Waste Management, Inc. stockholders' equity:</t>
  </si>
  <si>
    <t>Common stock, $0.01 par value; 1,500,000,000 shares authorized; 630,282,461 shares issued</t>
  </si>
  <si>
    <t>Additional paid-in capital</t>
  </si>
  <si>
    <t>Retained earnings</t>
  </si>
  <si>
    <t>Accumulated other comprehensive income (loss)</t>
  </si>
  <si>
    <t>Treasury stock at cost, 203,157,357 and 196,963,558 shares, respectively</t>
  </si>
  <si>
    <t>Total Waste Management, Inc. stockholders' equity</t>
  </si>
  <si>
    <t>Noncontrolling interests</t>
  </si>
  <si>
    <t>Total equity</t>
  </si>
  <si>
    <t>Total liabilities and equity</t>
  </si>
  <si>
    <t>CONDENSED CONSOLIDATED BALANCE SHEETS (Parenthetical) - USD ($) $ in Millions</t>
  </si>
  <si>
    <t>CONDENSED CONSOLIDATED BALANCE SHEETS</t>
  </si>
  <si>
    <t>Allowance for doubtful accounts</t>
  </si>
  <si>
    <t>Accumulated depreciation and amortization</t>
  </si>
  <si>
    <t>Common stock, par value</t>
  </si>
  <si>
    <t>Common stock, shares authorized</t>
  </si>
  <si>
    <t>Common stock, shares issued</t>
  </si>
  <si>
    <t>Treasury stock, shares</t>
  </si>
  <si>
    <t>CONDENSED CONSOLIDATED STATEMENTS OF OPERATIONS - USD ($) $ in Millions</t>
  </si>
  <si>
    <t>3 Months Ended</t>
  </si>
  <si>
    <t>Sep. 30, 2017</t>
  </si>
  <si>
    <t>CONDENSED CONSOLIDATED STATEMENTS OF OPERATIONS</t>
  </si>
  <si>
    <t>Operating revenues</t>
  </si>
  <si>
    <t>Costs and expenses:</t>
  </si>
  <si>
    <t>Operating</t>
  </si>
  <si>
    <t>Selling, general and administrative</t>
  </si>
  <si>
    <t>Depreciation and amortization</t>
  </si>
  <si>
    <t>Restructuring</t>
  </si>
  <si>
    <t>(Gain) loss from divestitures, asset impairments and unusual items, net</t>
  </si>
  <si>
    <t>Total costs and expenses</t>
  </si>
  <si>
    <t>Income from operations</t>
  </si>
  <si>
    <t>Other income (expense):</t>
  </si>
  <si>
    <t>Interest expense, net</t>
  </si>
  <si>
    <t>Equity in net losses of unconsolidated entities</t>
  </si>
  <si>
    <t>Other, net</t>
  </si>
  <si>
    <t>Total other income (expense)</t>
  </si>
  <si>
    <t>Income before income taxes</t>
  </si>
  <si>
    <t>Income tax expense</t>
  </si>
  <si>
    <t>Consolidated net income</t>
  </si>
  <si>
    <t>Less: Net income (loss) attributable to noncontrolling interests</t>
  </si>
  <si>
    <t>Net income attributable to Waste Management, Inc.</t>
  </si>
  <si>
    <t>Basic earnings per common share</t>
  </si>
  <si>
    <t>Diluted earnings per common share</t>
  </si>
  <si>
    <t>Cash dividends declared per common share</t>
  </si>
  <si>
    <t>CONDENSED CONSOLIDATED STATEMENTS OF COMPREHENSIVE INCOME - USD ($) $ in Millions</t>
  </si>
  <si>
    <t>CONDENSED CONSOLIDATED STATEMENTS OF COMPREHENSIVE INCOME</t>
  </si>
  <si>
    <t>Derivative instruments, net</t>
  </si>
  <si>
    <t>Available-for-sale securities, net</t>
  </si>
  <si>
    <t>Foreign currency translation adjustments</t>
  </si>
  <si>
    <t>Post-retirement benefit obligation, net</t>
  </si>
  <si>
    <t>Other comprehensive income (loss), net of tax</t>
  </si>
  <si>
    <t>Comprehensive income</t>
  </si>
  <si>
    <t>Less: Comprehensive income (loss) attributable to noncontrolling interests</t>
  </si>
  <si>
    <t>Comprehensive income attributable to Waste Management, Inc.</t>
  </si>
  <si>
    <t>CONDENSED CONSOLIDATED STATEMENTS OF CASH FLOWS - USD ($) $ in Millions</t>
  </si>
  <si>
    <t>Cash flows from operating activities:</t>
  </si>
  <si>
    <t>Adjustments to reconcile consolidated net income to net cash provided by operating activities:</t>
  </si>
  <si>
    <t>Deferred income tax benefit</t>
  </si>
  <si>
    <t>Interest accretion on landfill liabilities</t>
  </si>
  <si>
    <t>Provision for bad debts</t>
  </si>
  <si>
    <t>Equity-based compensation expense</t>
  </si>
  <si>
    <t>Net gain on disposal of assets</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operating activities</t>
  </si>
  <si>
    <t>Cash flows from investing activities:</t>
  </si>
  <si>
    <t>Acquisitions of businesses, net of cash acquired</t>
  </si>
  <si>
    <t>Capital expenditures</t>
  </si>
  <si>
    <t>Proceeds from divestitures of businesses and other assets (net of cash divested)</t>
  </si>
  <si>
    <t>Net cash used in investing activities</t>
  </si>
  <si>
    <t>Cash flows from financing activities:</t>
  </si>
  <si>
    <t>New borrowings</t>
  </si>
  <si>
    <t>Debt repayments</t>
  </si>
  <si>
    <t>Net commercial paper borrowings</t>
  </si>
  <si>
    <t>Common stock repurchase program</t>
  </si>
  <si>
    <t>Cash dividends</t>
  </si>
  <si>
    <t>Exercise of common stock options</t>
  </si>
  <si>
    <t>Tax payments associated with equity-based compensation transactions</t>
  </si>
  <si>
    <t>Net cash used in financing activities</t>
  </si>
  <si>
    <t>Effect of exchange rate changes on cash, cash equivalents and restricted cash and cash equivalents</t>
  </si>
  <si>
    <t>Increase in cash, cash equivalents and restricted cash and cash equivalents</t>
  </si>
  <si>
    <t>Cash, cash equivalents and restricted cash and cash equivalents at beginning of period</t>
  </si>
  <si>
    <t>Cash, cash equivalents and restricted cash and cash equivalents at end of period</t>
  </si>
  <si>
    <t>CONDENSED CONSOLIDATED STATEMENTS OF CASH FLOWS (Parenthetical) - USD ($) $ in Millions</t>
  </si>
  <si>
    <t>Reconciliation of cash, cash equivalents and restricted cash and cash equivalents at end of period</t>
  </si>
  <si>
    <t>Restricted cash and cash equivalents included in restricted trust and escrow accounts</t>
  </si>
  <si>
    <t>CONDENSED CONSOLIDATED STATEMENT OF CHANGES IN EQUITY - 9 months ended Sep. 30, 2018 - USD ($) shares in Thousands, $ in Millions</t>
  </si>
  <si>
    <t>Common Stock [Member]</t>
  </si>
  <si>
    <t>Additional Paid-In Capital [Member]</t>
  </si>
  <si>
    <t>Retained Earnings [Member]</t>
  </si>
  <si>
    <t>Accumulated Other Comprehensive Loss [Member]</t>
  </si>
  <si>
    <t>Treasury Stock [Member]</t>
  </si>
  <si>
    <t>Noncontrolling Interests [Member]</t>
  </si>
  <si>
    <t>Total</t>
  </si>
  <si>
    <t>Beginning balance at Dec. 31, 2017</t>
  </si>
  <si>
    <t>Beginning balance, shares at Dec. 31, 2017</t>
  </si>
  <si>
    <t>Equity roll forward</t>
  </si>
  <si>
    <t>Adoption of new accounting standards</t>
  </si>
  <si>
    <t>Equity-based compensation transactions, net</t>
  </si>
  <si>
    <t>Equity-based compensation transaction, shares</t>
  </si>
  <si>
    <t>Common stock repurchase program, shares</t>
  </si>
  <si>
    <t>Divestiture of noncontrolling interest</t>
  </si>
  <si>
    <t>Other, net, shares</t>
  </si>
  <si>
    <t>Ending balance at Sep. 30, 2018</t>
  </si>
  <si>
    <t>Ending balance, shares at Sep. 30, 2018</t>
  </si>
  <si>
    <t>Basis of Presentation</t>
  </si>
  <si>
    <t xml:space="preserve">1. Basis of Presentation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4.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disposal, and recycling and resource recovery services. Through our subsidiaries, we are also a leading developer, operator and owner of landfill gas-to-energy facilities in the United States (“U.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8.
The Condensed Consolidated Financial Statements as of September 30, 2018 and for the three and nine months ended September 30, 2018 and 2017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17.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
Adoption of New Accounting Standards
Revenue Recognition — In May 2014, the Financial Accounting Standards Board (“FASB”) issued Accounting Standards Update (“ASU”) 2014-09 associated with revenue recognition. On January 1, 2018, we adopted ASU 2014-09 using the modified retrospective approach for all ongoing customer contracts. Our results of operations for the reported periods after January 1, 2018 are presented under this amended guidance, while prior period amounts are not adjusted and continue to be reported in accordance with historical accounting guidance.
The impact of adopting the amended guidance primarily relates to (i) the deferral of certain sales incentives, which previously were expensed as incurred, but under the new guidance are capitalized as other assets and amortized to selling, general and administrative expenses over the expected life of the customer relationship and (ii) the recognition of certain consideration payable to our customers as a reduction in operating revenues, which under historical guidance was recorded as operating expenses. We recognized a net $80 million increase to our retained earnings as of January 1, 2018 for the cumulative impact of adopting the amended guidance associated with the capitalization of sales incentives as contract acquisition costs consisting of a $108 million asset and a related $28 million deferred tax liability. There were no material impacts on our consolidated financial statements, which include these changes, as a result of our adoption of this amended guidance.
For contracts with an effective term greater than one year, we applied the standard’s practical expedient that permits the exclusion of unsatisfied performance obligations as our right to consideration corresponds directly to the value provided to the customer for services completed to date and all future variable consideration is allocated to wholly unsatisfied performance obligations. We also applied the standard’s optional exemption for performance obligations related to contracts that have an original expected duration of one year or less. See Note 4 for additional information and disclosures related to this amended guidance.
Financial Instruments — In January 2016, the FASB issued ASU 2016‑01 associated with the recognition and measurement of financial assets and liabilities with further clarifications made in February 2018 with the issuance of ASU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The Company adopted this amended guidance on January 1, 2018 using a prospective transition approach, which did not have an impact on our consolidated financial statements.
We concluded that all equity investments within the scope of ASU 2016-01, which primarily relate to equity securities previously accounted for under the cost method, do not have readily determinable fair values. Accordingly, the value of these investments beginning January 1, 2018 has been measured using a quantitative approach, or the measurement alternative, as noted above. As of September 30, 2018, the carrying amount of our investments without readily determinable fair values was $85 million. During the three and nine months ended September 30, 2018, we did not recognize any impairments or other adjustments related to these investments.
Statement of Cash Flows — In August 2016, the FASB issued ASU 2016‑15 associated with the classification of certain cash receipts and cash payments in the statement of cash flows. In November 2016, the FASB issued ASU 2016‑18 associated with the presentation of restricted cash and cash equivalents in the statement of cash flows. The objective of the amended guidance was to reduce existing diversity in practice. This amended guidance was retrospectively adopted on January 1, 2018 and required the following disclosures and changes to the presentation of our financial statements:
·
Cash, cash equivalents and restricted cash and cash equivalents reported on the Condensed Consolidated Statements of Cash Flows now includes restricted cash and cash equivalents of $62 million, $ 67 million and $271 million as of December 31, 2016, September 30, 2017 and December 31, 2017, respectively, in restricted trust and escrow accounts in our Condensed Consolidated Balance Sheets as well as previously reported cash and cash equivalents.
·
Cash payments made within 120 days of the acquisition date of a business combination to settle a contingent consideration liability are classified as cash outflows from investing activities. Thereafter, cash payments up to the amount of the contingent consideration liability recognized at the acquisition date (including measurement-period adjustments) are classified as cash outflows from financing activities and any excess is classified as cash outflows from operating activities. The adoption of this amended guidance did not have a material impact on our Condensed Consolidated Statements of Cash Flows.
Our restricted cash and cash equivalents generally consist of funds deposited into specific accounts for purposes of funding insurance claims and demonstrating our ability to meet our landfill final capping, closure, post-closure and environmental remediation obligations.
Reclassification of Certain Tax Effects from Accumulated Other Comprehensive Income — In February 2018, the FASB issued ASU 2018-02 associated with the reclassification of certain tax effects from accumulated other comprehensive income (loss). This amended guidance allows a reclassification from accumulated other comprehensive income (loss) to retained earnings for stranded tax effects resulting from the Tax Cuts and Jobs Act (the “Act”) which was signed into law on December 22, 2017. We early adopted this amended guidance on January 1, 2018, and as a result, elected to reclassify $5 million of stranded tax effects from accumulated other comprehensive income (loss) to retained earnings using a specific identification approach. See Note 11 for additional disclosures related to this amended guidance.
Income Taxes — In March 2018, the FASB issued ASU 2018-05 associated with the accounting and disclosures around the enactment of the Act and the Securities and Exchange Commission’s Staff Accounting Bulletin No. 118, Income Tax Accounting Implications of the Tax Cuts and Jobs Act (“SAB 118”), which the Company has adopted. See Note 5 for the disclosures related to this amended guidance.
New Accounting Standards Pending Adoption
Financial Instrument Credit Losses — In June 2016, the FASB issued ASU 2016‑13 associated with the measurement of credit losses on financial instruments. The amended guidanc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amended guidance is effective for the Company on January 1, 2020, with early adoption permitted beginning January 1, 2019. We are assessing the provisions of this amended guidance and evaluating the impact on our consolidated financial statements.
Leases — In February 2016, the FASB issued ASU 2016‑02 associated with lease accounting. There have been further amendments, including practical expedients, with the issuance of ASU 2018-01 and ASU 2018-11 in January 2018 and July 2018, respectively. The amended guidance requires the recognition of lease assets and lease liabilities on the balance sheet for those leases with terms in excess of 12 months and currently classified as operating leases. Disclosure of key information about leasing arrangements will also be required. The amended guidance is effective for the Company on January 1, 2019. To date, we have performed the following activities related to the adoption of the standard: (i) formed an implementation work team; (ii) performed training for the various organizations that will be most affected by the new standard; (iii) elected our practical expedients, including our transition method; (iv) acquired a software solution to manage and account for leases under the new standard and (v) identified our initial lease population that will be impacted by the new standard. We continue to evaluate the impact of this amended guidance on our consolidated financial statements.
Reclassifications
When necessary, reclassifications have been made to our prior period financial information to conform to the current year presentation. </t>
  </si>
  <si>
    <t>Landfill and Environmental Remediation Liabilities</t>
  </si>
  <si>
    <t>2. Landfill and Environmental Remediation Liabilities
Liabilities for landfill and environmental remediation costs are presented in the table below (in millions):
September 30, 2018
December 31, 2017
Environmental
Environmental
Landfill
Remediation
Total
Landfill
Remediation
Total
Current (in accrued liabilities)
$
131
$
27
$
158
$
128
$
28
$
156
Long-term
1,622
210
1,832
1,547
223
1,770
$
1,753
$
237
$
1,990
$
1,675
$
251
$
1,926
The changes to landfill and environmental remediation liabilities for the nine months ended September 30, 2018 are reflected in the table below (in millions):
Environmental
Landfill
Remediation
December 31, 2017
$
1,675
$
251
Obligations incurred and capitalized
62
—
Obligations settled
(71)
(18)
Interest accretion
71
4
Revisions in estimates and interest rate assumptions (a) (b)
7
2
Acquisitions, divestitures and other adjustments
9
(2)
September 30, 2018
$
1,753
$
237
(a)
The amount reported for our landfill liabilities includes an increase of $11 million due to the acceleration of the expected timing of capping activities for a landfill. See Note 10 for discussion of the impairment charge related to this landfill.
(b)
The amount reported for our environmental remediation liabilities includes the impact of an increase in the risk-free discount rate used to measure our liabilities from 2.5% at December 31, 2017 to 3.0% at September 30, 2018, resulting in a decrease of $5 million to our environmental remediation liabilities.
At several of our landfills, we provide financial assurance by depositing cash into restricted trust funds or escrow accounts for purposes of demonstrating our ability to meet our final capping, closure, post-closure and environmental remediation obligations. Generally, these trust funds are established to comply with statutory requirements and operating agreements. See Note 14 for additional information related to these trusts.</t>
  </si>
  <si>
    <t>Debt</t>
  </si>
  <si>
    <t>3. Debt
The following table summarizes the major components of debt as of each balance sheet date (in millions) and provides the maturities and interest rate ranges of each major category as of September 30, 2018:
September 30,
December 31,
2018
2017
Revolving credit facility (weighted average interest rate of 2.7% as of September 30, 2018)
$
44
$
—
Commercial paper program (weighted average interest rate of 2.4% as of September 30, 2018 and 1.9% as of December 31, 2017)
1,053
515
Canadian term loan and revolving credit facility (weighted average effective interest rate of 2.5% as of December 31, 2017)
—
113
Senior notes, maturing through 2045, interest rates ranging from 2.4% to 7.75% (weighted average interest rate of 4.3% as of September 30, 2018 and December 31, 2017)
6,222
6,222
Tax-exempt bonds, maturing through 2045, fixed and variable interest rates ranging from 1.35% to 4.3% (weighted average interest rate of 2.2% as of September 30, 2018 and 2.0% as of December 31, 2017)
2,318
2,370
Capital leases and other, maturing through 2040, interest rates up to 12%
431
327
Debt issuance costs, discounts and other
(52)
(56)
10,016
9,491
Current portion of long-term debt
447
739
$
9,569
$
8,752
Debt Classification
As of September 30, 2018, we had $2.2 billion of debt maturing within the next 12 months, including (i) $1.1 billion of short-term borrowings under our commercial paper program; (ii) $806 million of tax-exempt bonds with term interest rate periods that expire within the next 12 months, which is prior to their scheduled maturities; (iii) $260 million of other debt with scheduled maturities within the next 12 months, including $209 million of tax-exempt bonds and (iv) C$57 million, or $44 million, of Canadian borrowings under our long-term U.S. and Canadian revolving credit facility (“ $2.75 billion revolving credit facility”) . Of the $1.1 billion of short-term borrowings outstanding under our commercial paper program as of September 30, 2018 that are supported by our $2.75 billion revolving credit facility, we have the intent and ability to refinance or maintain $955 million of these borrowings on a long-term basis, and we have classified these amounts as long-term debt. As of September 30, 2018, we have classified an additional $761 million of debt as long-term because we have the intent and ability to refinance these borrowings on a long-term basis as supported by the forecasted available capacity under our $2.75 billion revolving credit facility, as discussed below. The remaining $447 million is classified as current obligations.
As of September 30, 2018, we also have $268 million of variable-rate tax-exempt bonds that are supported by letters of credit under our $2.75 billion revolving credit facility. The interest rates on our variable-rate tax-exempt bonds are generally reset on either a daily or weekly basis through a remarketing process. All recent tax-exempt bond remarketings have successfully placed Company bonds with investors at market-driven rates and we currently expect future remarketings to be successful. However, if the remarketing agent is unable to remarket our bonds, the remarketing agent can put the bonds to us. In the event of a failed remarketing, we have the availability under our $2.75 billion revolving credit facility to fund these bonds until they are remarketed successfully. Accordingly, we have also classified these borrowings as long-term in our Condensed Consolidated Balance Sheet as of September 30, 2018.
Access to and Utilization of Credit Facilities and Commercial Paper Program
$2.75 Billion Revolving Credit Facility — In June 2018, we entered into the $2.75 billion revolving credit facility, which amended and restated our prior long-term U.S. revolving credit facility. Amendments to the credit agreement included (i) increasing total capacity under the facility from $2.25 billion to $2.75 billion; (ii) establishment of a $750 million accordion feature that may be used to increase total capacity in future periods; (iii) extending the term through June 2023 and (iv) inclusion of two one-year extension options. Waste Management of Canada Corporation and WM Quebec Inc., each an indirect wholly-owned subsidiary of WM, were added as additional borrowers under the $2.75 billion revolving credit facility, and the agreement permits borrowing in Canadian dollars up to the U.S. dollar equivalent of $375 million, with such borrowings to be repaid in Canadian dollars. Waste Management Holdings, Inc., a wholly-owned subsidiary of WM, guarantees all of the obligations under the $2.75 billion revolving credit facility.
The $2.75 billion revolving credit facility provides us with credit capacity to be used for either cash borrowings or to support letters of credit or commercial paper. The rates we pay for outstanding U.S. or Canadian loans are generally based on LIBOR or CDOR, respectively, plus a spread depending on the Company’s debt rating assigned by Moody’s Investors Service and Standard and Poor’s. As of September 30, 2018, we had C$57 million, or $44 million, of outstanding borrowings under this facility. We had $606 million of letters of credit issued and $1.1 billion of outstanding borrowings under our commercial paper program, both supported by this facility, leaving unused and available credit capacity of $1.0 billion as of September 30, 2018.
Commercial Paper Program — We have a commercial paper program that enables us to borrow funds for up to 397 days at competitive interest rates. The commercial paper program is fully supported by our $2.75 billion revolving credit facility. In June 2018, we amended our commercial paper program, increasing our ability to borrow funds from $1.5 billion to $2.75 billion, provided that the aggregate outstanding amount of commercial paper borrowings, together with borrowings and issued letters of credit under the $2.75 billion revolving credit facility, shall not at any time exceed the aggregate authorized borrowing capacity of such facility. As of September 30, 2018, we had $1.1 billion of outstanding borrowings under our commercial paper program.
Canadian Term Loan and Revolving Credit Facility — In August 2018, we terminated our Canadian credit agreement, as discussed further below. Prior to its termination, the Canadian credit agreement provided the Company with (i) C$ 50 million of revolving credit capacity to be used for borrowings or letters of credit and (ii) C$460 million of non-revolving term credit that was prepayable without penalty.
Other Letter of Credit Facilities — As of September 30, 2018, we utilized $541 million of other letter of credit facilities, which are both committed and uncommitted, with terms maturing through September 2019.
Debt Borrowings and Repayments
Revolving Credit Facility — During the first half of 2018, we borrowed and repaid $28 million under our revolving credit facility, which we amended and restated in June 2018, as discussed above. During the third quarter of 2018, we had net cash Canadian borrowings of C$57 million, or $44 million, under our $2.75 billion revolving credit facility, all of which was used to repay the remaining balance under our Canadian term loan, as discussed below.
Commercial Paper Program — During the nine months ended September 30, 2018, we had net cash borrowings of $523 million to support new business opportunities and for general corporate purposes.
Canadian Term Loan and Revolving Credit Facility — Through August 2018, we repaid the remaining balance of C$142 million, or $109 million, owed under our Canadian term loan and revolving credit facility and subsequently terminated our Canadian credit agreement. The remaining change in the carrying value of outstanding borrowings under our Canadian term loan and revolving credit facility is due to foreign currency translation.
Tax-Exempt Bonds — During the nine months ended September 30, 2018, we repaid $5 2 million of our tax-exempt bonds with available cash.
Capital Leases and Other — The increase in our capital leases and other debt obligations during the nine months ended September 30, 2018 is primarily related to our new federal low-income housing investment discussed in Note 5, which increased our debt obligations by $139 million. This increase was offset by a net decrease of $35 million, primarily due to divestitures and net cash repayments of debt at maturity.</t>
  </si>
  <si>
    <t>Operating Revenues</t>
  </si>
  <si>
    <t>4. Operating Revenues
Our Solid Waste operating revenues are primarily generated from fees charged for our collection, transfer, disposal, and recycling and resource recovery services, and from sales of commodities by our recycling and landfill gas-to-energy operations. Revenues from our collection operations are influenced by factors such as collection frequency, type of collection equipment furnished, type and volume or weight of the waste collected, distance to the disposal facility or material recovery facility and our disposal costs. Revenues from our landfill operations consist of tipping fees, which are generally based on the type and weight or volume of waste being disposed of at our disposal facilities. Fees charged at transfer stations are generally based on the weight or volume of waste deposited, taking into account our cost of loading, transporting and disposing of the solid waste at a disposal site. Recycling revenues generally consist of tipping fees and the sale of recycling commodities to third parties. The fees we charge for our services generally include our environmental fee, fuel surcharge and regulatory recovery fee, which are intended to pass through to customers direct and indirect costs incurred. We also provide additional services that are not managed through our Solid Waste business, including operations managed by both our Strategic Business Solutions (“WMSBS”) and Energy and Environmental Services (“EES”) organizations, recycling brokerage services, landfill gas-to-energy services and certain other expanded service offerings and solutions.
Our revenue from sources other than customer contracts primarily relates to lease revenue associated with compactors and balers. Revenue from these leasing arrangements was not material and represented approximately 1% of total revenue for each of the reported periods.
See Note 8 for additional information related to revenue by reportable segment and major lines of business.
Revenue Recognition
We generally recognize revenue as services are performed or products are delivered. For example, revenue typically is recognized as waste is collected, tons are received at our landfills or transfer stations, or recycling commodities are collected or delivered as product. We bill for certain services prior to performance. Such services include, among others, certain commercial and residential contracts and equipment rentals. These advance billings are included in deferred revenues and recognized as revenue in the period service is provided.
Accounts Receivable
Accounts receivable,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Deferred Revenues
We record deferred revenues when cash payments are received or due in advance of our performance and classify them as current since they are earned within a year and there are no significant financing components. Substantially all our deferred revenues during the reported periods are realized as revenues within one to three months, when the related services are performed.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5 to 13 years. Contract acquisition costs that are paid to the customer are deferred and amortized as a reduction in revenue over the contract life. Our contract acquisition costs are classified as current or noncurrent based on the timing of when we expect to recognize amortization and are included in other assets in our Condensed Consolidated Balance Sheet.
As of September 30, 2018, we had $141 million of deferred contract costs, of which $109 million was related to deferred sales incentives. During the three and nine months ended September 30, 2018, we amortized $6 million and $17 million of sales incentives to selling, general and administrative expense, and $8 million and $27 million of other contract acquisition costs as a reduction in revenue, respectively.
Long-Term Contracts
Approximately 30% of our total revenue is derived from contracts with an effective term greater than one year. The consideration for these contracts is variable in nature. The variable elements of these contracts primarily include the number of homes and businesses served and annual rate changes based on consumer price index, fuel prices or other operating costs. Such contracts are generally within our collection, recycling and other lines of business and have a weighted average remaining contract life of approximately four years.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t>
  </si>
  <si>
    <t>Income Taxes</t>
  </si>
  <si>
    <t>5. Income Taxes
Our effective income tax rate for the three and nine months ended September 30, 2018 was 16.6% and 18.9%, respectively, compared with 35.7% and 34.9%, respectively, for the comparable prior year periods. We evaluate our effective income tax rate at each interim period and adjust it as facts and circumstances warrant. The decrease in the effective income tax rate for the three and nine months ended September 30, 2018, compared with the prior year periods, was primarily due to the enactment of tax reform, as discussed below.
The difference between federal income taxes computed at the federal statutory rate and reported income taxes for the three and nine months ended September 30, 2018 was primarily due to a reduction in income tax expense related to (i) adjustments to our accruals and related deferred taxes due to the filing of our 2017 income tax returns and changes in state laws; (ii) federal tax credits and (iii) impacts of enactment of tax reform offset, in part, by the unfavorable impact of state and local income taxes. The nine-month period was also favorably impacted by tax audit settlements.
The difference between federal income taxes computed at the federal statutory rate and reported income taxes for the three months ended September 30, 2017 was primarily due to the unfavorable impact of state and local income taxes offset, in part, by the favorable impact of federal tax credits and adjustments to our accruals and related deferred taxes due to the filing of our 2016 income tax returns. The difference between federal income taxes computed at the federal statutory rate and reported income taxes for the nine months ended September 30, 2017 was primarily due to the favorable impact of federal tax credits, excess tax benefits related to equity-based compensation and adjustments to our accruals and related deferred taxes due to the filing of our 2016 income tax returns offset, in part, by the unfavorable impact of state and local income taxes and nondeductible impairments.
Enactment of Tax Reform — The Act was signed into law on December 22, 2017. The most significant impacts of the Act to the Company include a reduction in the federal corporate income tax rate from 35% to 21%, effective January 1, 2018, and a one-time, mandatory transition tax on deemed repatriation of previously tax-deferred and unremitted foreign earnings.
In accordance with ASU 2018-05 and SAB 118, the Company recognized the provisional tax impacts related to the remeasurement of our deferred income tax assets and liabilities and the one-time, mandatory transition tax on deemed repatriation during the year ended December 31, 2017. In September 2018, measurement period adjustments to the provisional tax impacts due to the filing of our 2017 income tax returns resulted in a reduction in our income tax expense of $12 million. The reduction consisted of a net income tax benefit of $7 million for the remeasurement of our deferred income tax assets and liabilities due to the decrease in the federal corporate income tax rate and an income tax benefit of $5 million for the one-time, mandatory transition tax. Additional adjustments may be necessary in future periods due to, among other things, the significant complexity of the Act and anticipated additional regulatory guidance that may be issued by the Internal Revenue Service (“IRS”), changes in analysis, interpretations and assumptions the Company has made and actions the Company may take as a result of the Act. We are continuing to gather information to assess the application of the Act and expect to complete our analysis during 2018.
Adjustments to Accruals and Related Deferred Taxes — During the three and nine months ended September 30, 2018, adjustments to our accruals and related deferred taxes due to the filing of our 2017 income tax returns and changes in state laws resulted in a reduction in our income tax expense of $27 million and $35 million, respectively, compared with $15 million for both of the prior year periods.
Investments Qualifying for Federal Tax Credits — We have significant financial interests in entities established to invest in and manage low-income housing properties and a refined coal facility. On September 28, 2018 we acquired an additional noncontrolling interest in a limited liability company established to invest in and manage low-income housing properties. Our consideration for this investment totaled $157 million, which was comprised of a $139 million note payable and an initial cash payment of $18 million. We support the operations of these entities in exchange for a pro-rata share of the tax credits they generate. The low-income housing investments and the coal facility’s refinement processes qualify for federal tax credits that we expect to realize through 2030 under Sections 42 and 45D, and through 2019 under Section 45, respectively, of the Internal Revenue Code.
We account for our investments in these entities using the equity method of accounting, recognizing our share of each entity’s results of operations and other reductions in the value of our investments in equity in net losses of unconsolidated entities, in our Condensed Consolidated Statements of Operations. During the three and nine months ended September 30, 2018, we recognized $5 million and $17 million of net losses and a reduction in our income tax expense of $18 million and $40 million, respectively, primarily because of tax credits realized from these investments. During the three and nine months ended September 30, 2017, we recognized $6 million and $21 million of net losses and a reduction in our income tax expense of $14 million and $39 million, respectively, primarily because of tax credits realized from these investments. Interest expense associated with our investments in low-income housing properties was not material for the periods presented. See Note 14 for additional information related to these unconsolidated variable interest entities.
Tax Audit Settlements — We are currently under audit by the IRS, the Canada Revenue Agency and various state and local taxing authorities and our audits are in various stages of completion. During the three and nine months ended September 30, 2018, we settled various tax audits, which resulted in a reduction in our income tax expense of $2 million and $35 million, respectively.</t>
  </si>
  <si>
    <t>Earnings Per Share</t>
  </si>
  <si>
    <t>6. Earnings Per Share
Basic and diluted earnings per share were computed using the following common share data (shares in millions):
Three Months Ended
Nine Months Ended
September 30,
September 30,
2018
2017
2018
2017
Number of common shares outstanding at end of period
427.1
434.2
427.1
434.2
Effect of using weighted average common shares outstanding
0.8
3.6
3.2
6.1
Weighted average basic common shares outstanding
427.9
437.8
430.3
440.3
Dilutive effect of equity-based compensation awards and other contingently issuable shares
2.9
3.0
2.9
3.0
Weighted average diluted common shares outstanding
430.8
440.8
433.2
443.3
Potentially issuable shares
7.6
8.2
7.6
8.2
Number of anti-dilutive potentially issuable shares excluded from diluted common shares outstanding
1.5
1.9
1.5
2.3</t>
  </si>
  <si>
    <t>Commitments and Contingencies</t>
  </si>
  <si>
    <t>Commitments and Contingencies.</t>
  </si>
  <si>
    <t>7. Commitments and Contingencies
Financial Instruments — We have obtained letters of credit, surety bonds and insurance policies and have established trust funds and issued financial guarantees to support tax-exempt bonds, contracts, performance of landfill final capping, closure and post-closure requirements, environmental remediation and other obligations. Letters of credit generally are supported by our $2.75 billion revolving credit facility and other credit facilities established for that purpose. These facilities are discussed further in Note 3. Surety bonds and insurance policies are supported by (i) a diverse group of third-party surety and insurance companies; (ii) an entity in which we have a noncontrolling financial interest or (iii) a wholly-owned insurance captive, the sole business of which is to issue surety bonds and/or insurance policies on our behalf.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 We carry insurance coverage for protection of our assets and operations from certain risks including general liability, automobile liability, workers’ compensation, real and personal property, directors’ and officers’ liability, pollution legal liability and other coverages we believe are customary to the industry. Our exposure to loss for insurance claims is generally limited to the per incident deductible under the related insurance policy. Our exposure could increase if our insurers are unable to meet their commitments on a timely basis.
We have retained a significant portion of the risks related to our general liability, automobile liability and workers’ compensation claims programs. “General liability” refers to the self-insured portion of specific third-party claims made against us that may be covered under our commercial General Liability Insurance Policy. For our self-insured por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In December 2017, we elected to use a wholly-owned insurance captive to insure the deductibles for our general liability, automobile liability and workers’ compensation claims programs.
We do not expect the impact of any known casualty, property, environmental or other contingency to have a material impact on our financial condition, results of operations or cash flows.
Guarantees — In the ordinary course of our business, WM and WM Holdings enter into guarantee agreements associated with their subsidiaries’ operations. Additionally, WM and WM Holdings have each guaranteed all of the senior debt of the other entity. No additional liabilities have been recorded for these intercompany guarantees because all of the underlying obligations are reflected in our Condensed Consolidated Balance Sheets. See Note 15 for further discussion.
As of September 30, 2018, we have guaranteed the obligations and certain performance requirements of third parties in connection with both consolidated and unconsolidated entities, including (i) guarantees to cover certain market value losses for approximately 775 homeowners’ properties adjacent to or near 18 of our landfills and (ii) guarantees totaling $85 million for performance obligations of our Wheelabrator business, divested in 2014. We have also agreed to indemnify certain third-party purchasers against liabilities associated with divested operations prior to such sale.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believe that these contingent obligations will have a material adverse effect on the Company’s financial condition, results of operations or cash flows, and we do not expect the financial impact of operational and financial performance guarantees to materially exceed the recorded fair value.
Environmental Matters — A significant portion of our operating costs and capital expenditures could be characterized as costs of environmental protection. The nature of our operations, particularly with respect to the construction, operation and maintenance of our landfills, subjects us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PRP”) investigations. The costs associated with these liabilities can include settlements, certain legal and consultant fees, as well as incremental internal and external costs directly associated with site investigation and clean-up.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40 million higher than the $237 million recorded in the Condensed Consolidated Balance Sheet as of September 30, 2018.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As of September 30, 2018, we have been notified by the government that we are a PRP in connection with 75 locations listed on the Environmental Protection Agency’s (“EPA’s”) Superfund National Priorities List (“NPL”). Of the 75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0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On October 11, 2017, the EPA issued its Record of Decision (“ROD”) with respect to the previously proposed remediation plan for the San Jacinto waste pits in Harris County, Texas. McGinnes Industrial Maintenance Corporation (“MIMC”), an indirect wholly-owned subsidiary of WM, operated some of the waste pits from 1965 to 1966 and has been named as a site PRP. In 1998, WM acquired the stock of the parent entity of MIMC. MIMC has been working with the EPA and other named PRPs as the process of addressing the site proceeds. On April 9, 2018, MIMC and International Paper Company entered into an Administrative Order on Consent agreement with the EPA to develop a remedial design for the EPA’s selected remedy for the site. Allocation of responsibility among the PRPs for the selected remedy has not been established. As of September 30, 2018 and December 31, 2017, the recorded liability for MIMC’s estimated potential share of the EPA’s selected remedy and related costs was $55 million. MIMC’s ultimate liability could be materially different from current estimates.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s are disclosed in accordance with that requirement. We do not currently believe that the eventual outcome of any such matters, individually or in the aggregate, could have a material adverse effect on the Company’s business, financial condition, results of operations or cash flows.
On July 10, 2013, the EPA issued a Notice of Violation ("NOV") to Waste Management of Wisconsin, Inc., an indirect wholly-owned subsidiary of WM, alleging violations of the Resource Conservation Recovery Act concerning acceptance of certain waste that was not permitted to be disposed of at the Metro Recycling &amp; Disposal Facility in Franklin, Wisconsin. The parties are exchanging information and working to resolve the NOV.
The Hawaii Department of Health and the EPA have asserted civil penalty claims against Waste Management of Hawaii, Inc. (“WMHI”), an indirect wholly-owned subsidiary of WM, based on stormwater discharges at the Waimanalo Gulch Sanitary Landfill following two major rainstorms in December 2010 and January 2011 and alleged violations of stormwater permit requirements prior to and after the storms. WMHI operates the landfill for the City and County of Honolulu.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As a large company with operations across the U.S. and Canada, we are subject to various proceedings, lawsuits, disputes and claims arising in the ordinary course of our business. Many of these actions raise complex factual and legal issues and are subject to uncertainties. Actions that have been filed against us, and that may be filed against us in the future, include personal injury, property damage, commercial, customer, and employment-related claims, including purported state and national class action lawsuits related to: alleged environmental contamination, including releases of hazardous material and odors; sales and marketing practices, customer service agreements and prices and fees; and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will have a material adverse effect on the Company’s business, financial condition, results of operations or cash flows.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s Board of Directors and each of WM’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About 20% of our workforce is covered by collective bargaining agreements with various local unions across the U.S. and Canada. As a result of some of these agreements, certain of our subsidiaries are participating employers in a number of trustee-managed multiemployer defined benefit pension plans (“Multiemployer Pension Plans”) for the covered employees. In connection with our ongoing renegotiation of various collective bargaining agreements, we may discuss and negotiate for the complete or partial withdrawal from one or more of these Multiemployer Pension Plans. A complete or partial withdrawal from a Multiemployer Pension Plan may also occur if employees covered by a collective bargaining agreement vote to decertify a union from continuing to represent them. Any other circumstance resulting in a decline in Company contributions to a Multiemployer Pension Plan through a reduction in the labor force, whether through attrition over time or through a business event (such as the discontinuation or nonrenewal of a customer contract, the decertification of a union, or relocation, reduction or discontinuance of certain operations) may also trigger a complete or partial withdrawal from one or more of these pension plans.
We do not believe that any future liability relating to our past or current participation in, 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 We participate in the IRS’s Compliance Assurance Process, which means we work with the IRS throughout the year towards resolving any material issues prior to the filing of our annual tax return. Any unresolved issues as of the tax return filing date are subject to routine examination procedures. We are currently in the examination phase of IRS audits for the 2017 and 2018 tax years and expect these audits to be completed within the next 18 months. We are also currently undergoing audits by various state and local jurisdictions for tax years that date back to 2011. Additionally, we are under audit by the Canada Revenue Agency for the 2014 tax year. We maintain a liability for uncertain tax positions, the balance of which management believes is adequate. Results of audit assessments by taxing authorities are not currently expected to have a material adverse effect on our financial condition, results of operations or cash flows.</t>
  </si>
  <si>
    <t>Segment and Related Information</t>
  </si>
  <si>
    <t>8. Segment and Related Information
We evaluate, oversee and manage the financial performance of our Solid Waste business subsidiaries through our 17 Areas. The 17 Areas constitute our operating segments and we have evaluated the aggregation criteria and concluded that, based on the similarities between our Areas, including the fact that our Solid Waste business is homogenous across geographies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are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Annually, we analyze the Areas’ income from operations margins for purposes of segment reporting and in the fourth quarter of 2017, we realigned our Solid Waste tiers to reflect changes in their relative economic characteristics and prospects. These changes are the results of various factors including acquisitions, divestments, business mix and the economic climate of various geographies. Reclassifications have been made to our prior period consolidated financial information to conform to the most current presentation.
Tier 1 is comprised of our operations across the Southern U.S., with the exception of Southern California and the Florida peninsula, and also includes the New England states, the tri-state area of Michigan, Indiana and Ohio, and Western Canada. Tier 2 now includes Southern California, Eastern Canada, Wisconsin and Minnesota. Tier 3 now encompasses all the remaining operations including the Pacific Northwest and Northern California, the Mid-Atlantic region of the U.S., the Florida peninsula, Illinois and Missouri.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is shown in the following table (in millions):
Gross
Intercompany
Net
Income
Operating
Operating
Operating
from
Revenues
Revenues
Revenues
Operations
Three Months Ended September 30:
2018
Solid Waste:
Tier 1
$
1,506
$
(277)
$
1,229
$
416
Tier 2
671
(127)
544
142
Tier 3
1,818
(353)
1,465
291
Solid Waste
3,995
(757)
3,238
849
Other
629
(45)
584
(15)
4,624
(802)
3,822
834
Corporate and Other
—
—
—
(135)
Total
$
4,624
$
(802)
$
3,822
$
699
2017
Solid Waste:
Tier 1
$
1,432
$
(258)
$
1,174
$
398
Tier 2
660
(114)
546
142
Tier 3
1,711
(313)
1,398
313
Solid Waste
3,803
(685)
3,118
853
Other
662
(64)
598
(16)
4,465
(749)
3,716
837
Corporate and Other
—
—
—
(136)
Total
$
4,465
$
(749)
$
3,716
$
701
Gross
Intercompany
Net
Income
Operating
Operating
Operating
from
Revenues
Revenues
Revenues
Operations
Nine Months Ended September 30:
2018
Solid Waste:
Tier 1
$
4,364
$
(787)
$
3,577
$
1,176
Tier 2
1,947
(361)
1,586
405
Tier 3
5,227
(1,012)
4,215
877
Solid Waste
11,538
(2,160)
9,378
2,458
Other
1,849
(155)
1,694
(25)
13,387
(2,315)
11,072
2,433
Corporate and Other
—
—
—
(411)
Total
$
13,387
$
(2,315)
$
11,072
$
2,022
2017
Solid Waste:
Tier 1
$
4,189
$
(754)
$
3,435
$
1,159
Tier 2
1,903
(329)
1,574
400
Tier 3
4,979
(909)
4,070
877
Solid Waste
11,071
(1,992)
9,079
2,436
Other
1,922
(168)
1,754
(66)
12,993
(2,160)
10,833
2,370
Corporate and Other
—
—
—
(438)
Total
$
12,993
$
(2,160)
$
10,833
$
1,932
The mix of operating revenues from our major lines of business are as follows (in millions):
Three Months Ended
Nine Months Ended
September 30,
September 30,
2018
2017
2018
2017
Commercial
$
1,007
$
936
$
2,948
$
2,764
Residential
639
635
1,885
1,888
Industrial
723
673
2,068
1,930
Other
117
107
333
330
Total collection
2,486
2,351
7,234
6,912
Landfill
926
884
2,646
2,487
Transfer
445
412
1,257
1,192
Recycling
337
375
954
1,122
Other (a)
430
443
1,296
1,280
Intercompany (b)
(802)
(749)
(2,315)
(2,160)
Total
$
3,822
$
3,716
$
11,072
$
10,833
(a)
The “Other” line of business includes (i) our WMSBS organization; (ii) our landfill gas-to-energy operations; (iii) certain services within our EES organization,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net of intercompany activity.
(b)
Intercompany revenues between lines of business are eliminated in the Condensed Consolidated Financial Statements included within this report.
Fluctuations in our operating results may be caused by many factors, including period-to-period changes in the relative contribution of revenue by each line of business, changes in commodity prices and general economic conditions. In addition, our revenues and income from operations typically reflect seasonal patterns. Our operating revenues tend to be somewhat higher in summer months, primarily due to the higher construction and demolition waste volumes. The volumes of industrial and residential waste in certain regions where we operate also tend to increase during the summer months. Our second and third quarter revenues and results of operations typically reflect these seasonal trends.
Service disruptions caused by severe storms, extended periods of inclement weather or climate extremes resulting from climate change can significantly affect the operating results of the Areas affected. On the other hand, certain destructive weather conditions that tend to occur during the second half of the year, such as the hurricanes that most often impact our operations in the Southern and Eastern U.S., can increase our revenues in the Areas affected. While weather-related and other event driven special projects can boost revenues through additional work for a limited time, as a result of significant start-up costs and other factors, such revenue can generate earnings at comparatively lower margins.</t>
  </si>
  <si>
    <t>Acquisitions and Divestitures</t>
  </si>
  <si>
    <t>9. Acquisitions and Divestitures
Acquisitions
During the nine months ended September 30, 2018, we acquired 21 solid waste businesses. Total consideration, net of cash acquired, for these acquisitions was $350 million, which included $329 million in cash paid and $21 million of other consideration, primarily purchase price holdbacks. During the nine months ended September 30, 2018, we also paid $13 million of purchase price holdbacks, of which $7 million related to current year acquisitions. The businesses acquired provide collection, transfer and disposal services. As of September 30, 2018, the allocation of the purchase price for these acquisitions is preliminary; fair value estimates of identifiable assets acquired and liabilities assumed are based on management’s estimates, judgments and assumptions and are subject to change until finalized.
Divestitures
During the nine months ended September 30, 2018, we sold certain ancillary operations and received cash proceeds from these divestitures of $86 million and recognized net gains of $43 million, which are included in (gain) loss from divestitures, asset impairments and unusual items, net in the Condensed Consolidated Statement of Operations.</t>
  </si>
  <si>
    <t>Asset Impairments and Unusual Items</t>
  </si>
  <si>
    <t>10. Asset Impairments and Unusual Items
(Gain) loss from divestitures, asset impairments and unusual items, net
During the nine months ended September 30, 2018, we recognized a net gain of $14 million, primarily related to net gains from divestitures of $43 million due to the sale of certain ancillary operations, which were partially offset by a $29 million charge to impair a landfill in our Tier 3 segment based on an internally developed discounted projected cash flow analysis, taking into account continued volume decreases and revised capping cost estimates.
Equity in net losses of unconsolidated entities
During the nine months ended September 30, 2017, we recognized $28 million of impairment charges to write down equity method investments in waste diversion technology companies to their estimated fair values.</t>
  </si>
  <si>
    <t>Accumulated Other Comprehensive Income (Loss)</t>
  </si>
  <si>
    <t>11. Accumulated Other Comprehensive Income (Loss)
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Foreign
Post-
Available-
Currency
Retirement
Derivative
for-Sale
Translation
Benefit
Instruments
Securities
Adjustments
Obligations
Total
Balance, December 31, 2017
$
(33)
$
15
$
29
$
(3)
$
8
Other comprehensive income (loss) before reclassifications, net of tax expense (benefit) of $0, $3, $0 and $0, respectively
—
8
(33)
—
(25)
Amounts reclassified from accumulated other comprehensive (income) loss, net of tax (expense) benefit of $2, $0, $0 and $0, respectively
6
—
—
—
6
Net current period other comprehensive income (loss)
6
8
(33)
—
(19)
Adoption of new accounting standard (a)
(7)
3
—
(1)
(5)
Balance, September 30, 2018
$
(34)
$
26
$
(4)
$
(4)
$
(16)
(a)
As of January 1, 2018, we adopted ASU 2018-02 and reclassified stranded tax effects to retained earnings. See Note 1 for further discussion of ASU 2018-02.
We had no active derivatives outstanding during the reported periods. Amounts reclassified out of accumulated other comprehensive income (loss) associated with our previously terminated cash flow hedges were not material for the periods presented.</t>
  </si>
  <si>
    <t>Common Stock Repurchase Program</t>
  </si>
  <si>
    <t>12. Common Stock Repurchase Program
The Company repurchases shares of its common stock as part of capital allocation programs authorized by our Board of Directors. During the six months ended June 30, 2018, we entered into and completed two accelerated share repurchase (“ASR”) agreements to repurchase $450 million of our common stock, and we received 5.4 million shares in connection with these two ASR agreements. In July 2018, we entered into a third ASR agreement to repurchase $200 million of our common stock. Pursuant to the July 2018 ASR agreement, we delivered $200 million cash and received 1.8 million shares. The weighted average per share price of the 7.2 million shares of common stock received under the three ASR agreements through September 30, 2018 was $85.04. The July 2018 ASR agreement completed in October 2018, at which time we received 0.4 million additional shares based on a final weighted average per share price of $90.07.
From March 2018 through May 2018, we repurchased an additional 1.2 million shares in open market transactions in compliance with Rule 10b5-1 and Rule 10b-18 of the Exchange Act for $100 million, inclusive of per-share commissions, at a weighted average per share price of $83.20.
As of September 30, 2018, the Company has authorization for $500 million of future share repurchases. Any future share repurchases pursuant to this authorization of our Board of Directors will be made at the discretion of management and will depend on factors similar to those considered by the Board of Directors in making dividend declarations, including our net earnings, financial condition and cash required for future business plans.</t>
  </si>
  <si>
    <t>Fair Value Measurements</t>
  </si>
  <si>
    <t>13. Fair Value Measurements
Assets and Liabilities Accounted for at Fair Value
Our assets and liabilities that are measured at fair value on a recurring basis include the following (in millions):
September 30,
December 31,
2018
2017
Fair Value Measurements Using:
Quoted prices in active markets (Level 1):
Money market funds
$
82
$
225
82
225
Significant other observable inputs (Level 2):
Available-for-sale securities
50
49
Fixed-income securities
45
47
95
96
Significant unobservable inputs (Level 3):
Redeemable preferred stock (a)
66
55
66
55
Total Assets
$
243
$
376
(a)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In September 2018, the fair value of our redeemable preferred stock increased $11 million based on a recent third-party investors’ transaction in these securities.
Fair Value of Debt
As of September 30, 2018 and December 31, 2017, the carrying value of our debt was $10.0 billion and $9.5 billion, respectively. The estimated fair value of our debt was approximately $10.1 billion and $9.9 billion as of September 30, 2018 and December 31, 2017.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September 30, 2018 and December 31, 2017. These amounts have not been revalued since those dates, and current estimates of fair value could differ significantly from the amounts presented.</t>
  </si>
  <si>
    <t>Variable Interest Entities</t>
  </si>
  <si>
    <t>14. Variable Interest Entities
Following is a description of our financial interests in unconsolidated and consolidated variable interest entities that we consider significant:
Low-Income Housing Properties and Refined Coal Facility Investments
We do not consolidate our investments in entities established to manage low-income housing properties and a refined coal facility because we are not the primary beneficiary of these entities as we do not have the power to individually direct the activities of these entities. Accordingly, we account for these investments under the equity method of accounting. Our aggregate investment balance in these entities was $199 million and $59 million as of September 30, 2018 and December 31, 2017, respectively. The debt balance related to our investments in low-income housing properties was $156 million and $34 million as of September 30, 2018 and December 31, 2017, respectively. Additional information related to these investments is discussed in Note 5.
Trust Funds for Final Capping, Closure, Post-Closure or Environmental Remediation Obligations
Unconsolidated Variable Interest Entities — Trust funds that are established for both the benefit of the Company and the host community in which we operate are not consolidated because we are not the primary beneficiary of these entities as we either do not have the (i) power to direct the significant activities of the trusts or (ii) power over the trusts’ significant activities is shared. Our interests in these trusts are accounted for as investments in unconsolidated entities and receivables. These amounts are recorded in other receivables, investments in unconsolidated entities and long-term other assets in our Condensed Consolidated Balance Sheets, as appropriate. We also reflect our share of the unrealized gains and losses on available-for-sale securities held by these trusts as a component of our accumulated other comprehensive income (loss). Our investments and receivables related to these trusts had an aggregate carrying value of $99 million as of September 30, 2018 and December 31, 2017.
Consolidated Variable Interest Entities — Trust funds for which we are the sole beneficiary are consolidated because we are the primary beneficiary. These trust funds are recorded in restricted trust and escrow accounts in our Condensed Consolidated Balance Sheets. Unrealized gains and losses on available-for-sale securities held by these trusts are recorded as a component of our accumulated other comprehensive income (loss). These trusts had a fair value of $103 million and $101 million as of September 30, 2018 and December 31, 2017, respectively.</t>
  </si>
  <si>
    <t>Condensed Consolidating Financial Statements</t>
  </si>
  <si>
    <t>15. Condensed Consolidating Financial Statements
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
CONDENSED CONSOLIDATING BALANCE SHEETS
September 30, 2018
(Unaudited)
WM
Non-Guarantor
WM
Holdings
Subsidiaries
Eliminations
Consolidated
ASSETS
Current assets:
Cash and cash equivalents
$
—
$
—
$
83
$
—
$
83
Other current assets
46
5
2,541
—
2,592
46
5
2,624
—
2,675
Property and equipment, net
—
—
11,815
—
11,815
Investments in affiliates
24,055
24,544
—
(48,599)
—
Advances to affiliates
—
—
16,289
(16,289)
—
Other assets
7
31
8,063
—
8,101
Total assets
$
24,108
$
24,580
$
38,791
$
(64,888)
$
22,591
LIABILITIES AND EQUITY
Current liabilities:
Current portion of long-term debt
$
104
$
—
$
343
$
—
$
447
Accounts payable and other current liabilities
71
4
2,548
—
2,623
175
4
2,891
—
3,070
Long-term debt, less current portion
7,409
304
1,856
—
9,569
Due to affiliates
16,353
219
6,073
(22,645)
—
Other liabilities
5
—
3,706
—
3,711
Total liabilities
23,942
527
14,526
(22,645)
16,350
Equity:
Stockholders’ equity
6,239
24,053
24,546
(48,599)
6,239
Advances to affiliates
(6,073)
—
(283)
6,356
—
Noncontrolling interests
—
—
2
—
2
166
24,053
24,265
(42,243)
6,241
Total liabilities and equity
$
24,108
$
24,580
$
38,791
$
(64,888)
$
22,591
CONDENSED CONSOLIDATING BALANCE SHEETS (Continued)
December 31, 2017
WM
Non-Guarantor
WM
Holdings
Subsidiaries
Eliminations
Consolidated
ASSETS
Current assets:
Cash and cash equivalents
$
—
$
—
$
22
$
—
$
22
Other current assets
5
5
2,592
—
2,602
5
5
2,614
—
2,624
Property and equipment, net
—
—
11,559
—
11,559
Investments in affiliates
22,393
22,893
—
(45,286)
—
Advances to affiliates
—
—
15,349
(15,349)
—
Other assets
9
31
7,606
—
7,646
Total assets
$
22,407
$
22,929
$
37,128
$
(60,635)
$
21,829
LIABILITIES AND EQUITY
Current liabilities:
Current portion of long-term debt
$
537
$
—
$
202
$
—
$
739
Accounts payable and other current liabilities
55
9
2,459
—
2,523
592
9
2,661
—
3,262
Long-term debt, less current portion
6,457
304
1,991
—
8,752
Due to affiliates
15,404
224
6,073
(21,701)
—
Other liabilities
8
—
3,765
—
3,773
Total liabilities
22,461
537
14,490
(21,701)
15,787
Equity:
Stockholders’ equity
6,019
22,392
22,894
(45,286)
6,019
Advances to affiliates
(6,073)
—
(279)
6,352
—
Noncontrolling interests
—
—
23
—
23
(54)
22,392
22,638
(38,934)
6,042
Total liabilities and equity
$
22,407
$
22,929
$
37,128
$
(60,635)
$
21,829
CONDENSED CONSOLIDATING STATEMENTS OF OPERATIONS
Three Months Ended September 30, 2018
(Unaudited)
WM
Non-Guarantor
WM
Holdings
Subsidiaries
Eliminations
Consolidated
Operating revenues
$
—
$
—
$
3,866
$
(44)
$
3,822
Costs and expenses
44
—
3,123
(44)
3,123
Income from operations
(44)
—
743
—
699
Other income (expense):
Interest expense, net
(78)
(6)
(9)
—
(93)
Equity in earnings of subsidiaries, net of tax
589
592
—
(1,181)
—
Other, net
—
—
(9)
—
(9)
511
586
(18)
(1,181)
(102)
Income before income taxes
467
586
725
(1,181)
597
Income tax expense (benefit)
(32)
(2)
133
—
99
Consolidated net income
499
588
592
(1,181)
498
Less: Net income (loss) attributable to noncontrolling interests
—
—
(1)
—
(1)
Net income attributable to Waste Management, Inc.
$
499
$
588
$
593
$
(1,181)
$
499
Three Months Ended September 30, 2017
(Unaudited)
WM
Non-Guarantor
WM
Holdings
Subsidiaries
Eliminations
Consolidated
Operating revenues
$
—
$
—
$
3,716
$
—
$
3,716
Costs and expenses
—
—
3,015
—
3,015
Income from operations
—
—
701
—
701
Other income (expense):
Interest expense, net
(75)
(5)
(10)
—
(90)
Equity in earnings of subsidiaries, net of tax
432
435
—
(867)
—
Other, net
—
—
(8)
—
(8)
357
430
(18)
(867)
(98)
Income before income taxes
357
430
683
(867)
603
Income tax expense (benefit)
(29)
(2)
246
—
215
Consolidated net income
386
432
437
(867)
388
Less: Net income (loss) attributable to noncontrolling interests
—
—
2
—
2
Net income attributable to Waste Management, Inc.
$
386
$
432
$
435
$
(867)
$
386
CONDENSED CONSOLIDATING STATEMENTS OF OPERATIONS (Continued)
Nine Months Ended September 30, 2018
(Unaudited)
WM
Non‑Guarantor
WM
Holdings
Subsidiaries
Eliminations
Consolidated
Operating revenues
$
—
$
—
$
11,204
$
(132)
$
11,072
Costs and expenses
132
—
9,050
(132)
9,050
Income from operations
(132)
—
2,154
—
2,022
Other income (expense):
Interest expense, net
(232)
(15)
(30)
—
(277)
Equity in earnings of subsidiaries, net of tax
1,662
1,672
—
(3,334)
—
Other, net
—
—
(28)
—
(28)
1,430
1,657
(58)
(3,334)
(305)
Income before income taxes
1,298
1,657
2,096
(3,334)
1,717
Income tax expense (benefit)
(96)
(4)
425
—
325
Consolidated net income
1,394
1,661
1,671
(3,334)
1,392
Less: Net income (loss) attributable to noncontrolling interests
—
—
(2)
—
(2)
Net income attributable to Waste Management, Inc.
$
1,394
$
1,661
$
1,673
$
(3,334)
$
1,394
Nine Months Ended September 30, 2017
(Unaudited)
WM
Non‑Guarantor
WM
Holdings
Subsidiaries
Eliminations
Consolidated
Operating revenues
$
—
$
—
$
10,833
$
—
$
10,833
Costs and expenses
—
—
8,901
—
8,901
Income from operations
—
—
1,932
—
1,932
Other income (expense):
Interest expense, net
(223)
(15)
(34)
—
(272)
Equity in earnings of subsidiaries, net of tax
1,181
1,190
—
(2,371)
—
Other, net
—
—
(53)
—
(53)
958
1,175
(87)
(2,371)
(325)
Income before income taxes
958
1,175
1,845
(2,371)
1,607
Income tax expense (benefit)
(88)
(6)
655
—
561
Consolidated net income
1,046
1,181
1,190
(2,371)
1,046
Less: Net income (loss) attributable to noncontrolling interests
—
—
—
—
—
Net income attributable to Waste Management, Inc.
$
1,046
$
1,181
$
1,190
$
(2,371)
$
1,046
CONDENSED CONSOLIDATING STATEMENTS OF COMPREHENSIVE INCOME
(Unaudited)
WM
Non-Guarantor
WM
Holdings
Subsidiaries
Eliminations
Consolidated
Three Months Ended September 30:
2018
Comprehensive income
$
501
$
588
$
623
$
(1,181)
$
531
Less: Comprehensive income (loss) attributable to noncontrolling interests
—
—
(1)
—
(1)
Comprehensive income attributable to Waste Management, Inc.
$
501
$
588
$
624
$
(1,181)
$
532
2017
Comprehensive income
$
388
$
432
$
482
$
(867)
$
435
Less: Comprehensive income (loss) attributable to noncontrolling interests
—
—
2
—
2
Comprehensive income attributable to Waste Management, Inc.
$
388
$
432
$
480
$
(867)
$
433
WM
Non-Guarantor
WM
Holdings
Subsidiaries
Eliminations
Consolidated
Nine Months Ended September 30:
2018
Comprehensive income
$
1,400
$
1,661
$
1,646
$
(3,334)
$
1,373
Less: Comprehensive income (loss) attributable to noncontrolling interests
—
—
(2)
—
(2)
Comprehensive income attributable to Waste Management, Inc.
$
1,400
$
1,661
$
1,648
$
(3,334)
$
1,375
2017
Comprehensive income
$
1,052
$
1,181
$
1,278
$
(2,371)
$
1,140
Less: Comprehensive income (loss) attributable to noncontrolling interests
—
—
—
—
—
Comprehensive income attributable to Waste Management, Inc.
$
1,052
$
1,181
$
1,278
$
(2,371)
$
1,140
CONDENSED CONSOLIDATING STATEMENTS OF CASH FLOWS
Nine Months Ended September 30, 2018
(Unaudited)
WM
Non-Guarantor
WM(a)
Holdings(a)
Subsidiaries(a)
Eliminations
Consolidated
Cash flows provided by (used in):
Operating activities
$
—
$
—
$
2,658
$
—
$
2,658
Investing activities
—
—
(1,506)
—
(1,506)
Financing activities
—
—
(1,015)
—
(1,015)
Effect of exchange rate changes on cash, cash equivalents and restricted cash and cash equivalents
—
—
—
—
—
Intercompany activity
—
—
—
—
—
Increase in cash, cash equivalents and restricted cash and cash equivalents
—
—
137
—
137
Cash, cash equivalents and restricted cash and cash equivalents at beginning of period
—
—
293
—
293
Cash, cash equivalents and restricted cash and cash equivalents at end of period
$
—
$
—
$
430
$
—
$
430
Nine Months Ended September 30, 2017
(Unaudited)
WM
Non-Guarantor
WM(a)
Holdings(a)
Subsidiaries(a)
Eliminations
Consolidated
Cash flows provided by (used in):
Operating activities
$
—
$
—
$
2,388
$
—
$
2,388
Investing activities
—
—
(1,050)
—
(1,050)
Financing activities
—
—
(1,331)
—
(1,331)
Effect of exchange rate changes on cash, cash equivalents and restricted cash and cash equivalents
—
—
1
—
1
Intercompany activity
—
—
—
—
—
Increase in cash, cash equivalents and restricted cash and cash equivalents
—
—
8
—
8
Cash, cash equivalents and restricted cash and cash equivalents at beginning of period
—
—
94
—
94
Cash, cash equivalents and restricted cash and cash equivalents at end of period
$
—
$
—
$
102
$
—
$
102
(a)
Cash receipts and payments of WM and WM Holdings are transacted by Non-Guarantor Subsidiaries.</t>
  </si>
  <si>
    <t>Basis of Presentation (Policies)</t>
  </si>
  <si>
    <t>Basis of Presentation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4.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disposal, and recycling and resource recovery services. Through our subsidiaries, we are also a leading developer, operator and owner of landfill gas-to-energy facilities in the United States (“U.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8.
The Condensed Consolidated Financial Statements as of September 30, 2018 and for the three and nine months ended September 30, 2018 and 2017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17.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t>
  </si>
  <si>
    <t>Adoption of New Accounting Standards and New Accounting Standards Pending Adoption</t>
  </si>
  <si>
    <t>Adoption of New Accounting Standards
Revenue Recognition — In May 2014, the Financial Accounting Standards Board (“FASB”) issued Accounting Standards Update (“ASU”) 2014-09 associated with revenue recognition. On January 1, 2018, we adopted ASU 2014-09 using the modified retrospective approach for all ongoing customer contracts. Our results of operations for the reported periods after January 1, 2018 are presented under this amended guidance, while prior period amounts are not adjusted and continue to be reported in accordance with historical accounting guidance.
The impact of adopting the amended guidance primarily relates to (i) the deferral of certain sales incentives, which previously were expensed as incurred, but under the new guidance are capitalized as other assets and amortized to selling, general and administrative expenses over the expected life of the customer relationship and (ii) the recognition of certain consideration payable to our customers as a reduction in operating revenues, which under historical guidance was recorded as operating expenses. We recognized a net $80 million increase to our retained earnings as of January 1, 2018 for the cumulative impact of adopting the amended guidance associated with the capitalization of sales incentives as contract acquisition costs consisting of a $108 million asset and a related $28 million deferred tax liability. There were no material impacts on our consolidated financial statements, which include these changes, as a result of our adoption of this amended guidance.
For contracts with an effective term greater than one year, we applied the standard’s practical expedient that permits the exclusion of unsatisfied performance obligations as our right to consideration corresponds directly to the value provided to the customer for services completed to date and all future variable consideration is allocated to wholly unsatisfied performance obligations. We also applied the standard’s optional exemption for performance obligations related to contracts that have an original expected duration of one year or less. See Note 4 for additional information and disclosures related to this amended guidance.
Financial Instruments — In January 2016, the FASB issued ASU 2016‑01 associated with the recognition and measurement of financial assets and liabilities with further clarifications made in February 2018 with the issuance of ASU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The Company adopted this amended guidance on January 1, 2018 using a prospective transition approach, which did not have an impact on our consolidated financial statements.
We concluded that all equity investments within the scope of ASU 2016-01, which primarily relate to equity securities previously accounted for under the cost method, do not have readily determinable fair values. Accordingly, the value of these investments beginning January 1, 2018 has been measured using a quantitative approach, or the measurement alternative, as noted above. As of September 30, 2018, the carrying amount of our investments without readily determinable fair values was $85 million. During the three and nine months ended September 30, 2018, we did not recognize any impairments or other adjustments related to these investments.
Statement of Cash Flows — In August 2016, the FASB issued ASU 2016‑15 associated with the classification of certain cash receipts and cash payments in the statement of cash flows. In November 2016, the FASB issued ASU 2016‑18 associated with the presentation of restricted cash and cash equivalents in the statement of cash flows. The objective of the amended guidance was to reduce existing diversity in practice. This amended guidance was retrospectively adopted on January 1, 2018 and required the following disclosures and changes to the presentation of our financial statements:
·
Cash, cash equivalents and restricted cash and cash equivalents reported on the Condensed Consolidated Statements of Cash Flows now includes restricted cash and cash equivalents of $62 million, $ 67 million and $271 million as of December 31, 2016, September 30, 2017 and December 31, 2017, respectively, in restricted trust and escrow accounts in our Condensed Consolidated Balance Sheets as well as previously reported cash and cash equivalents.
·
Cash payments made within 120 days of the acquisition date of a business combination to settle a contingent consideration liability are classified as cash outflows from investing activities. Thereafter, cash payments up to the amount of the contingent consideration liability recognized at the acquisition date (including measurement-period adjustments) are classified as cash outflows from financing activities and any excess is classified as cash outflows from operating activities. The adoption of this amended guidance did not have a material impact on our Condensed Consolidated Statements of Cash Flows.
Our restricted cash and cash equivalents generally consist of funds deposited into specific accounts for purposes of funding insurance claims and demonstrating our ability to meet our landfill final capping, closure, post-closure and environmental remediation obligations.
Reclassification of Certain Tax Effects from Accumulated Other Comprehensive Income — In February 2018, the FASB issued ASU 2018-02 associated with the reclassification of certain tax effects from accumulated other comprehensive income (loss). This amended guidance allows a reclassification from accumulated other comprehensive income (loss) to retained earnings for stranded tax effects resulting from the Tax Cuts and Jobs Act (the “Act”) which was signed into law on December 22, 2017. We early adopted this amended guidance on January 1, 2018, and as a result, elected to reclassify $5 million of stranded tax effects from accumulated other comprehensive income (loss) to retained earnings using a specific identification approach. See Note 11 for additional disclosures related to this amended guidance.
Income Taxes — In March 2018, the FASB issued ASU 2018-05 associated with the accounting and disclosures around the enactment of the Act and the Securities and Exchange Commission’s Staff Accounting Bulletin No. 118, Income Tax Accounting Implications of the Tax Cuts and Jobs Act (“SAB 118”), which the Company has adopted. See Note 5 for the disclosures related to this amended guidance.
New Accounting Standards Pending Adoption
Financial Instrument Credit Losses — In June 2016, the FASB issued ASU 2016‑13 associated with the measurement of credit losses on financial instruments. The amended guidanc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amended guidance is effective for the Company on January 1, 2020, with early adoption permitted beginning January 1, 2019. We are assessing the provisions of this amended guidance and evaluating the impact on our consolidated financial statements.
Leases — In February 2016, the FASB issued ASU 2016‑02 associated with lease accounting. There have been further amendments, including practical expedients, with the issuance of ASU 2018-01 and ASU 2018-11 in January 2018 and July 2018, respectively. The amended guidance requires the recognition of lease assets and lease liabilities on the balance sheet for those leases with terms in excess of 12 months and currently classified as operating leases. Disclosure of key information about leasing arrangements will also be required. The amended guidance is effective for the Company on January 1, 2019. To date, we have performed the following activities related to the adoption of the standard: (i) formed an implementation work team; (ii) performed training for the various organizations that will be most affected by the new standard; (iii) elected our practical expedients, including our transition method; (iv) acquired a software solution to manage and account for leases under the new standard and (v) identified our initial lease population that will be impacted by the new standard. We continue to evaluate the impact of this amended guidance on our consolidated financial statements.</t>
  </si>
  <si>
    <t>Reclassifications</t>
  </si>
  <si>
    <t>Reclassifications
When necessary, reclassifications have been made to our prior period financial information to conform to the current year presentation.</t>
  </si>
  <si>
    <t>Landfill and Environmental Remediation Liabilities (Tables)</t>
  </si>
  <si>
    <t>Liabilities for Landfill and Environmental Remediation Costs</t>
  </si>
  <si>
    <t>Liabilities for landfill and environmental remediation costs are presented in the table below (in millions):
September 30, 2018
December 31, 2017
Environmental
Environmental
Landfill
Remediation
Total
Landfill
Remediation
Total
Current (in accrued liabilities)
$
131
$
27
$
158
$
128
$
28
$
156
Long-term
1,622
210
1,832
1,547
223
1,770
$
1,753
$
237
$
1,990
$
1,675
$
251
$
1,926</t>
  </si>
  <si>
    <t>Changes to Landfill and Environmental Remediation Liabilities</t>
  </si>
  <si>
    <t>The changes to landfill and environmental remediation liabilities for the nine months ended September 30, 2018 are reflected in the table below (in millions):
Environmental
Landfill
Remediation
December 31, 2017
$
1,675
$
251
Obligations incurred and capitalized
62
—
Obligations settled
(71)
(18)
Interest accretion
71
4
Revisions in estimates and interest rate assumptions (a) (b)
7
2
Acquisitions, divestitures and other adjustments
9
(2)
September 30, 2018
$
1,753
$
237
(a)
The amount reported for our landfill liabilities includes an increase of $11 million due to the acceleration of the expected timing of capping activities for a landfill. See Note 10 for discussion of the impairment charge related to this landfill.
(b)
The amount reported for our environmental remediation liabilities includes the impact of an increase in the risk-free discount rate used to measure our liabilities from 2.5% at December 31, 2017 to 3.0% at September 30, 2018, resulting in a decrease of $5 million to our environmental remediation liabilities.</t>
  </si>
  <si>
    <t>Debt (Tables)</t>
  </si>
  <si>
    <t>Components of Debt</t>
  </si>
  <si>
    <t>The following table summarizes the major components of debt as of each balance sheet date (in millions) and provides the maturities and interest rate ranges of each major category as of September 30, 2018:
September 30,
December 31,
2018
2017
Revolving credit facility (weighted average interest rate of 2.7% as of September 30, 2018)
$
44
$
—
Commercial paper program (weighted average interest rate of 2.4% as of September 30, 2018 and 1.9% as of December 31, 2017)
1,053
515
Canadian term loan and revolving credit facility (weighted average effective interest rate of 2.5% as of December 31, 2017)
—
113
Senior notes, maturing through 2045, interest rates ranging from 2.4% to 7.75% (weighted average interest rate of 4.3% as of September 30, 2018 and December 31, 2017)
6,222
6,222
Tax-exempt bonds, maturing through 2045, fixed and variable interest rates ranging from 1.35% to 4.3% (weighted average interest rate of 2.2% as of September 30, 2018 and 2.0% as of December 31, 2017)
2,318
2,370
Capital leases and other, maturing through 2040, interest rates up to 12%
431
327
Debt issuance costs, discounts and other
(52)
(56)
10,016
9,491
Current portion of long-term debt
447
739
$
9,569
$
8,752</t>
  </si>
  <si>
    <t>Earnings Per Share (Tables)</t>
  </si>
  <si>
    <t>Common Share Data Used for Computing Basic and Diluted Earnings Per Share</t>
  </si>
  <si>
    <t>Basic and diluted earnings per share were computed using the following common share data (shares in millions):
Three Months Ended
Nine Months Ended
September 30,
September 30,
2018
2017
2018
2017
Number of common shares outstanding at end of period
427.1
434.2
427.1
434.2
Effect of using weighted average common shares outstanding
0.8
3.6
3.2
6.1
Weighted average basic common shares outstanding
427.9
437.8
430.3
440.3
Dilutive effect of equity-based compensation awards and other contingently issuable shares
2.9
3.0
2.9
3.0
Weighted average diluted common shares outstanding
430.8
440.8
433.2
443.3
Potentially issuable shares
7.6
8.2
7.6
8.2
Number of anti-dilutive potentially issuable shares excluded from diluted common shares outstanding
1.5
1.9
1.5
2.3</t>
  </si>
  <si>
    <t>Segment and Related Information (Tables)</t>
  </si>
  <si>
    <t>Reportable Segments</t>
  </si>
  <si>
    <t>Summarized financial information concerning our reportable segments is shown in the following table (in millions):
Gross
Intercompany
Net
Income
Operating
Operating
Operating
from
Revenues
Revenues
Revenues
Operations
Three Months Ended September 30:
2018
Solid Waste:
Tier 1
$
1,506
$
(277)
$
1,229
$
416
Tier 2
671
(127)
544
142
Tier 3
1,818
(353)
1,465
291
Solid Waste
3,995
(757)
3,238
849
Other
629
(45)
584
(15)
4,624
(802)
3,822
834
Corporate and Other
—
—
—
(135)
Total
$
4,624
$
(802)
$
3,822
$
699
2017
Solid Waste:
Tier 1
$
1,432
$
(258)
$
1,174
$
398
Tier 2
660
(114)
546
142
Tier 3
1,711
(313)
1,398
313
Solid Waste
3,803
(685)
3,118
853
Other
662
(64)
598
(16)
4,465
(749)
3,716
837
Corporate and Other
—
—
—
(136)
Total
$
4,465
$
(749)
$
3,716
$
701
Gross
Intercompany
Net
Income
Operating
Operating
Operating
from
Revenues
Revenues
Revenues
Operations
Nine Months Ended September 30:
2018
Solid Waste:
Tier 1
$
4,364
$
(787)
$
3,577
$
1,176
Tier 2
1,947
(361)
1,586
405
Tier 3
5,227
(1,012)
4,215
877
Solid Waste
11,538
(2,160)
9,378
2,458
Other
1,849
(155)
1,694
(25)
13,387
(2,315)
11,072
2,433
Corporate and Other
—
—
—
(411)
Total
$
13,387
$
(2,315)
$
11,072
$
2,022
2017
Solid Waste:
Tier 1
$
4,189
$
(754)
$
3,435
$
1,159
Tier 2
1,903
(329)
1,574
400
Tier 3
4,979
(909)
4,070
877
Solid Waste
11,071
(1,992)
9,079
2,436
Other
1,922
(168)
1,754
(66)
12,993
(2,160)
10,833
2,370
Corporate and Other
—
—
—
(438)
Total
$
12,993
$
(2,160)
$
10,833
$
1,932</t>
  </si>
  <si>
    <t>Summary of operating revenues mix</t>
  </si>
  <si>
    <t>The mix of operating revenues from our major lines of business are as follows (in millions):
Three Months Ended
Nine Months Ended
September 30,
September 30,
2018
2017
2018
2017
Commercial
$
1,007
$
936
$
2,948
$
2,764
Residential
639
635
1,885
1,888
Industrial
723
673
2,068
1,930
Other
117
107
333
330
Total collection
2,486
2,351
7,234
6,912
Landfill
926
884
2,646
2,487
Transfer
445
412
1,257
1,192
Recycling
337
375
954
1,122
Other (a)
430
443
1,296
1,280
Intercompany (b)
(802)
(749)
(2,315)
(2,160)
Total
$
3,822
$
3,716
$
11,072
$
10,833
(a)
The “Other” line of business includes (i) our WMSBS organization; (ii) our landfill gas-to-energy operations; (iii) certain services within our EES organization,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net of intercompany activity.
(b)
Intercompany revenues between lines of business are eliminated in the Condensed Consolidated Financial Statements included within this report.</t>
  </si>
  <si>
    <t>Accumulated Other Comprehensive Income (Loss) (Tables)</t>
  </si>
  <si>
    <t>Components of Accumulated Other Comprehensive Income (Loss)</t>
  </si>
  <si>
    <t>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Foreign
Post-
Available-
Currency
Retirement
Derivative
for-Sale
Translation
Benefit
Instruments
Securities
Adjustments
Obligations
Total
Balance, December 31, 2017
$
(33)
$
15
$
29
$
(3)
$
8
Other comprehensive income (loss) before reclassifications, net of tax expense (benefit) of $0, $3, $0 and $0, respectively
—
8
(33)
—
(25)
Amounts reclassified from accumulated other comprehensive (income) loss, net of tax (expense) benefit of $2, $0, $0 and $0, respectively
6
—
—
—
6
Net current period other comprehensive income (loss)
6
8
(33)
—
(19)
Adoption of new accounting standard (a)
(7)
3
—
(1)
(5)
Balance, September 30, 2018
$
(34)
$
26
$
(4)
$
(4)
$
(16)
(a)
As of January 1, 2018, we adopted ASU 2018-02 and reclassified stranded tax effects to retained earnings. See Note 1 for further discussion of ASU 2018-02.</t>
  </si>
  <si>
    <t>Fair Value Measurements (Tables)</t>
  </si>
  <si>
    <t>Fair Value of Assets and Liabilities Measured on Recurring Basis</t>
  </si>
  <si>
    <t xml:space="preserve">Our assets and liabilities that are measured at fair value on a recurring basis include the following (in millions):
September 30,
December 31,
2018
2017
Fair Value Measurements Using:
Quoted prices in active markets (Level 1):
Money market funds
$
82
$
225
82
225
Significant other observable inputs (Level 2):
Available-for-sale securities
50
49
Fixed-income securities
45
47
95
96
Significant unobservable inputs (Level 3):
Redeemable preferred stock (a)
66
55
66
55
Total Assets
$
243
$
376
(a)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In September 2018, the fair value of our redeemable preferred stock increased $11 million based on a recent third-party investors’ transaction in these securities. </t>
  </si>
  <si>
    <t>Condensed Consolidating Financial Statements (Tables)</t>
  </si>
  <si>
    <t>Condensed Consolidating Balance Sheets</t>
  </si>
  <si>
    <t>CONDENSED CONSOLIDATING BALANCE SHEETS
September 30, 2018
(Unaudited)
WM
Non-Guarantor
WM
Holdings
Subsidiaries
Eliminations
Consolidated
ASSETS
Current assets:
Cash and cash equivalents
$
—
$
—
$
83
$
—
$
83
Other current assets
46
5
2,541
—
2,592
46
5
2,624
—
2,675
Property and equipment, net
—
—
11,815
—
11,815
Investments in affiliates
24,055
24,544
—
(48,599)
—
Advances to affiliates
—
—
16,289
(16,289)
—
Other assets
7
31
8,063
—
8,101
Total assets
$
24,108
$
24,580
$
38,791
$
(64,888)
$
22,591
LIABILITIES AND EQUITY
Current liabilities:
Current portion of long-term debt
$
104
$
—
$
343
$
—
$
447
Accounts payable and other current liabilities
71
4
2,548
—
2,623
175
4
2,891
—
3,070
Long-term debt, less current portion
7,409
304
1,856
—
9,569
Due to affiliates
16,353
219
6,073
(22,645)
—
Other liabilities
5
—
3,706
—
3,711
Total liabilities
23,942
527
14,526
(22,645)
16,350
Equity:
Stockholders’ equity
6,239
24,053
24,546
(48,599)
6,239
Advances to affiliates
(6,073)
—
(283)
6,356
—
Noncontrolling interests
—
—
2
—
2
166
24,053
24,265
(42,243)
6,241
Total liabilities and equity
$
24,108
$
24,580
$
38,791
$
(64,888)
$
22,591
CONDENSED CONSOLIDATING BALANCE SHEETS (Continued)
December 31, 2017
WM
Non-Guarantor
WM
Holdings
Subsidiaries
Eliminations
Consolidated
ASSETS
Current assets:
Cash and cash equivalents
$
—
$
—
$
22
$
—
$
22
Other current assets
5
5
2,592
—
2,602
5
5
2,614
—
2,624
Property and equipment, net
—
—
11,559
—
11,559
Investments in affiliates
22,393
22,893
—
(45,286)
—
Advances to affiliates
—
—
15,349
(15,349)
—
Other assets
9
31
7,606
—
7,646
Total assets
$
22,407
$
22,929
$
37,128
$
(60,635)
$
21,829
LIABILITIES AND EQUITY
Current liabilities:
Current portion of long-term debt
$
537
$
—
$
202
$
—
$
739
Accounts payable and other current liabilities
55
9
2,459
—
2,523
592
9
2,661
—
3,262
Long-term debt, less current portion
6,457
304
1,991
—
8,752
Due to affiliates
15,404
224
6,073
(21,701)
—
Other liabilities
8
—
3,765
—
3,773
Total liabilities
22,461
537
14,490
(21,701)
15,787
Equity:
Stockholders’ equity
6,019
22,392
22,894
(45,286)
6,019
Advances to affiliates
(6,073)
—
(279)
6,352
—
Noncontrolling interests
—
—
23
—
23
(54)
22,392
22,638
(38,934)
6,042
Total liabilities and equity
$
22,407
$
22,929
$
37,128
$
(60,635)
$
21,829</t>
  </si>
  <si>
    <t>Condensed Consolidating Statements of Operations</t>
  </si>
  <si>
    <t>CONDENSED CONSOLIDATING STATEMENTS OF OPERATIONS
Three Months Ended September 30, 2018
(Unaudited)
WM
Non-Guarantor
WM
Holdings
Subsidiaries
Eliminations
Consolidated
Operating revenues
$
—
$
—
$
3,866
$
(44)
$
3,822
Costs and expenses
44
—
3,123
(44)
3,123
Income from operations
(44)
—
743
—
699
Other income (expense):
Interest expense, net
(78)
(6)
(9)
—
(93)
Equity in earnings of subsidiaries, net of tax
589
592
—
(1,181)
—
Other, net
—
—
(9)
—
(9)
511
586
(18)
(1,181)
(102)
Income before income taxes
467
586
725
(1,181)
597
Income tax expense (benefit)
(32)
(2)
133
—
99
Consolidated net income
499
588
592
(1,181)
498
Less: Net income (loss) attributable to noncontrolling interests
—
—
(1)
—
(1)
Net income attributable to Waste Management, Inc.
$
499
$
588
$
593
$
(1,181)
$
499
Three Months Ended September 30, 2017
(Unaudited)
WM
Non-Guarantor
WM
Holdings
Subsidiaries
Eliminations
Consolidated
Operating revenues
$
—
$
—
$
3,716
$
—
$
3,716
Costs and expenses
—
—
3,015
—
3,015
Income from operations
—
—
701
—
701
Other income (expense):
Interest expense, net
(75)
(5)
(10)
—
(90)
Equity in earnings of subsidiaries, net of tax
432
435
—
(867)
—
Other, net
—
—
(8)
—
(8)
357
430
(18)
(867)
(98)
Income before income taxes
357
430
683
(867)
603
Income tax expense (benefit)
(29)
(2)
246
—
215
Consolidated net income
386
432
437
(867)
388
Less: Net income (loss) attributable to noncontrolling interests
—
—
2
—
2
Net income attributable to Waste Management, Inc.
$
386
$
432
$
435
$
(867)
$
386
CONDENSED CONSOLIDATING STATEMENTS OF OPERATIONS (Continued)
Nine Months Ended September 30, 2018
(Unaudited)
WM
Non‑Guarantor
WM
Holdings
Subsidiaries
Eliminations
Consolidated
Operating revenues
$
—
$
—
$
11,204
$
(132)
$
11,072
Costs and expenses
132
—
9,050
(132)
9,050
Income from operations
(132)
—
2,154
—
2,022
Other income (expense):
Interest expense, net
(232)
(15)
(30)
—
(277)
Equity in earnings of subsidiaries, net of tax
1,662
1,672
—
(3,334)
—
Other, net
—
—
(28)
—
(28)
1,430
1,657
(58)
(3,334)
(305)
Income before income taxes
1,298
1,657
2,096
(3,334)
1,717
Income tax expense (benefit)
(96)
(4)
425
—
325
Consolidated net income
1,394
1,661
1,671
(3,334)
1,392
Less: Net income (loss) attributable to noncontrolling interests
—
—
(2)
—
(2)
Net income attributable to Waste Management, Inc.
$
1,394
$
1,661
$
1,673
$
(3,334)
$
1,394
Nine Months Ended September 30, 2017
(Unaudited)
WM
Non‑Guarantor
WM
Holdings
Subsidiaries
Eliminations
Consolidated
Operating revenues
$
—
$
—
$
10,833
$
—
$
10,833
Costs and expenses
—
—
8,901
—
8,901
Income from operations
—
—
1,932
—
1,932
Other income (expense):
Interest expense, net
(223)
(15)
(34)
—
(272)
Equity in earnings of subsidiaries, net of tax
1,181
1,190
—
(2,371)
—
Other, net
—
—
(53)
—
(53)
958
1,175
(87)
(2,371)
(325)
Income before income taxes
958
1,175
1,845
(2,371)
1,607
Income tax expense (benefit)
(88)
(6)
655
—
561
Consolidated net income
1,046
1,181
1,190
(2,371)
1,046
Less: Net income (loss) attributable to noncontrolling interests
—
—
—
—
—
Net income attributable to Waste Management, Inc.
$
1,046
$
1,181
$
1,190
$
(2,371)
$
1,046</t>
  </si>
  <si>
    <t>Condensed Consolidating Statements of Comprehensive Income</t>
  </si>
  <si>
    <t>CONDENSED CONSOLIDATING STATEMENTS OF COMPREHENSIVE INCOME
(Unaudited)
WM
Non-Guarantor
WM
Holdings
Subsidiaries
Eliminations
Consolidated
Three Months Ended September 30:
2018
Comprehensive income
$
501
$
588
$
623
$
(1,181)
$
531
Less: Comprehensive income (loss) attributable to noncontrolling interests
—
—
(1)
—
(1)
Comprehensive income attributable to Waste Management, Inc.
$
501
$
588
$
624
$
(1,181)
$
532
2017
Comprehensive income
$
388
$
432
$
482
$
(867)
$
435
Less: Comprehensive income (loss) attributable to noncontrolling interests
—
—
2
—
2
Comprehensive income attributable to Waste Management, Inc.
$
388
$
432
$
480
$
(867)
$
433
WM
Non-Guarantor
WM
Holdings
Subsidiaries
Eliminations
Consolidated
Nine Months Ended September 30:
2018
Comprehensive income
$
1,400
$
1,661
$
1,646
$
(3,334)
$
1,373
Less: Comprehensive income (loss) attributable to noncontrolling interests
—
—
(2)
—
(2)
Comprehensive income attributable to Waste Management, Inc.
$
1,400
$
1,661
$
1,648
$
(3,334)
$
1,375
2017
Comprehensive income
$
1,052
$
1,181
$
1,278
$
(2,371)
$
1,140
Less: Comprehensive income (loss) attributable to noncontrolling interests
—
—
—
—
—
Comprehensive income attributable to Waste Management, Inc.
$
1,052
$
1,181
$
1,278
$
(2,371)
$
1,140</t>
  </si>
  <si>
    <t>Condensed Consolidating Statements of Cash Flows</t>
  </si>
  <si>
    <t>CONDENSED CONSOLIDATING STATEMENTS OF CASH FLOWS
Nine Months Ended September 30, 2018
(Unaudited)
WM
Non-Guarantor
WM(a)
Holdings(a)
Subsidiaries(a)
Eliminations
Consolidated
Cash flows provided by (used in):
Operating activities
$
—
$
—
$
2,658
$
—
$
2,658
Investing activities
—
—
(1,506)
—
(1,506)
Financing activities
—
—
(1,015)
—
(1,015)
Effect of exchange rate changes on cash, cash equivalents and restricted cash and cash equivalents
—
—
—
—
—
Intercompany activity
—
—
—
—
—
Increase in cash, cash equivalents and restricted cash and cash equivalents
—
—
137
—
137
Cash, cash equivalents and restricted cash and cash equivalents at beginning of period
—
—
293
—
293
Cash, cash equivalents and restricted cash and cash equivalents at end of period
$
—
$
—
$
430
$
—
$
430
Nine Months Ended September 30, 2017
(Unaudited)
WM
Non-Guarantor
WM(a)
Holdings(a)
Subsidiaries(a)
Eliminations
Consolidated
Cash flows provided by (used in):
Operating activities
$
—
$
—
$
2,388
$
—
$
2,388
Investing activities
—
—
(1,050)
—
(1,050)
Financing activities
—
—
(1,331)
—
(1,331)
Effect of exchange rate changes on cash, cash equivalents and restricted cash and cash equivalents
—
—
1
—
1
Intercompany activity
—
—
—
—
—
Increase in cash, cash equivalents and restricted cash and cash equivalents
—
—
8
—
8
Cash, cash equivalents and restricted cash and cash equivalents at beginning of period
—
—
94
—
94
Cash, cash equivalents and restricted cash and cash equivalents at end of period
$
—
$
—
$
102
$
—
$
102
(a)
Cash receipts and payments of WM and WM Holdings are transacted by Non-Guarantor Subsidiaries.</t>
  </si>
  <si>
    <t>Basis of Presentation - Revenue (Detail) $ in Millions</t>
  </si>
  <si>
    <t>Sep. 30, 2018USD ($)segment</t>
  </si>
  <si>
    <t>Jan. 01, 2018USD ($)</t>
  </si>
  <si>
    <t>Dec. 31, 2017USD ($)</t>
  </si>
  <si>
    <t>Revenue, Initial Application Period Cumulative Effect Transition [Line Items]</t>
  </si>
  <si>
    <t>Number of areas | segment</t>
  </si>
  <si>
    <t>Contract acquisition costs</t>
  </si>
  <si>
    <t>Revenue, Practical Expedient, Remaining Performance Obligation [true/false]</t>
  </si>
  <si>
    <t>true</t>
  </si>
  <si>
    <t>Accounting Standards Update 2014-09 [Member] | Impact of adoption [Member]</t>
  </si>
  <si>
    <t>Basis of Presentation (Detail) - USD ($) $ in Millions</t>
  </si>
  <si>
    <t>Jan. 01, 2018</t>
  </si>
  <si>
    <t>Dec. 31, 2016</t>
  </si>
  <si>
    <t>New ASU</t>
  </si>
  <si>
    <t>Accounting Standards Update 2016-01 [Member]</t>
  </si>
  <si>
    <t>Equity investments without readily determinable fair values</t>
  </si>
  <si>
    <t>Accounting Standards Update 2016-15 [Member]</t>
  </si>
  <si>
    <t>Accounting Standards Update 2018-02 [Member]</t>
  </si>
  <si>
    <t>Adoption of new accounting standard</t>
  </si>
  <si>
    <t>Landfill and Environmental Remediation Liabilities - Summary (Detail) - USD ($) $ in Millions</t>
  </si>
  <si>
    <t>Total, Environmental Remediation</t>
  </si>
  <si>
    <t>Current (in accrued liabilities)</t>
  </si>
  <si>
    <t>Long-term</t>
  </si>
  <si>
    <t>Landfill [Member]</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Detail) - USD ($) $ in Millions</t>
  </si>
  <si>
    <t>Interest accretion</t>
  </si>
  <si>
    <t>Ending balance, environmental remediation</t>
  </si>
  <si>
    <t>Asset retirement obligation revision of estimate increase (decrease) related to estimated capping activities</t>
  </si>
  <si>
    <t>Risk-free discount rate of the obligations</t>
  </si>
  <si>
    <t>3.00%</t>
  </si>
  <si>
    <t>2.50%</t>
  </si>
  <si>
    <t>Increase (decrease) operating expenses due to change in discount rate</t>
  </si>
  <si>
    <t>Beginning balance, landfill</t>
  </si>
  <si>
    <t>Obligations incurred and capitalized</t>
  </si>
  <si>
    <t>Obligations settled</t>
  </si>
  <si>
    <t>Revisions in estimates and interest rate assumptions</t>
  </si>
  <si>
    <t>Acquisitions, divestitures and other adjustments</t>
  </si>
  <si>
    <t>Ending balance, landfill</t>
  </si>
  <si>
    <t>Beginning balance, environmental remediation</t>
  </si>
  <si>
    <t>San Jacinto Waste Pits [Member]</t>
  </si>
  <si>
    <t>Debt - Components of Debt (Detail) - USD ($) $ in Millions</t>
  </si>
  <si>
    <t>May 31, 2018</t>
  </si>
  <si>
    <t>Mar. 31, 2018</t>
  </si>
  <si>
    <t>Debt and capital lease obligations</t>
  </si>
  <si>
    <t>Debt issuance costs, discounts and other</t>
  </si>
  <si>
    <t>Revolving Credit Facility [Member]</t>
  </si>
  <si>
    <t>Credit Facility, aggregate capacity</t>
  </si>
  <si>
    <t>Weighted average interest rate</t>
  </si>
  <si>
    <t>2.70%</t>
  </si>
  <si>
    <t>Commercial Paper Program [Member]</t>
  </si>
  <si>
    <t>2.40%</t>
  </si>
  <si>
    <t>1.90%</t>
  </si>
  <si>
    <t>Canadian Term Loan and Revolving Credit Facility [Member]</t>
  </si>
  <si>
    <t>Senior Notes, Aggregate [Member]</t>
  </si>
  <si>
    <t>4.30%</t>
  </si>
  <si>
    <t>Tax Exempt Bonds [Member]</t>
  </si>
  <si>
    <t>2.20%</t>
  </si>
  <si>
    <t>2.00%</t>
  </si>
  <si>
    <t>Capital Leases and Other [Member]</t>
  </si>
  <si>
    <t>Minimum [Member] | Senior Notes, Aggregate [Member]</t>
  </si>
  <si>
    <t>Interest rate</t>
  </si>
  <si>
    <t>Minimum [Member] | Tax Exempt Bonds [Member]</t>
  </si>
  <si>
    <t>1.35%</t>
  </si>
  <si>
    <t>Maximum [Member] | Senior Notes, Aggregate [Member]</t>
  </si>
  <si>
    <t>7.75%</t>
  </si>
  <si>
    <t>Maximum [Member] | Tax Exempt Bonds [Member]</t>
  </si>
  <si>
    <t>Maximum [Member] | Capital Leases and Other [Member]</t>
  </si>
  <si>
    <t>12.00%</t>
  </si>
  <si>
    <t>Debt - Classification and Utilization (Detail) $ in Millions, $ in Millions</t>
  </si>
  <si>
    <t>Sep. 30, 2018CAD ($)item</t>
  </si>
  <si>
    <t>Sep. 30, 2018USD ($)item</t>
  </si>
  <si>
    <t>Jul. 31, 2018CAD ($)</t>
  </si>
  <si>
    <t>May 31, 2018USD ($)</t>
  </si>
  <si>
    <t>Mar. 31, 2018USD ($)</t>
  </si>
  <si>
    <t>Debt maturing or subject to remarketing within twelve months</t>
  </si>
  <si>
    <t>Debt maturing or subject to remarketing within twelve months classified as long-term</t>
  </si>
  <si>
    <t>Maximum capacity</t>
  </si>
  <si>
    <t>Debt, before unamortized (discount) premium</t>
  </si>
  <si>
    <t>Debt term</t>
  </si>
  <si>
    <t>397 days</t>
  </si>
  <si>
    <t>Debt with interest rate periods that expire in the next 12 months</t>
  </si>
  <si>
    <t>Variable-rate tax-exempt bonds</t>
  </si>
  <si>
    <t>Canadian Revolving Credit Facility [Member]</t>
  </si>
  <si>
    <t>Canadian Term Loan [Member]</t>
  </si>
  <si>
    <t>Maximum term credit</t>
  </si>
  <si>
    <t>Other Letter of Credit Facilities [Member]</t>
  </si>
  <si>
    <t>Letters of credit outstanding</t>
  </si>
  <si>
    <t>Accordion option capacity</t>
  </si>
  <si>
    <t>Number of extension periods | item</t>
  </si>
  <si>
    <t>Extension term</t>
  </si>
  <si>
    <t>1 year</t>
  </si>
  <si>
    <t>Unused and available credit capacity</t>
  </si>
  <si>
    <t>Credit Facility Revolving, Canadian [Member]</t>
  </si>
  <si>
    <t>Outstanding borrowings under credit facility</t>
  </si>
  <si>
    <t>Debt - Borrowings and Repayments (Detail) $ in Millions, $ in Millions</t>
  </si>
  <si>
    <t>Sep. 28, 2018USD ($)</t>
  </si>
  <si>
    <t>Jun. 30, 2018USD ($)</t>
  </si>
  <si>
    <t>Aug. 31, 2018CAD ($)</t>
  </si>
  <si>
    <t>Aug. 31, 2018USD ($)</t>
  </si>
  <si>
    <t>Sep. 30, 2018USD ($)</t>
  </si>
  <si>
    <t>Sep. 30, 2017USD ($)</t>
  </si>
  <si>
    <t>Net line of credit proceeds (repayments)</t>
  </si>
  <si>
    <t>Net debt borrowings (repayments)</t>
  </si>
  <si>
    <t>Capital Leases and Other [Member] | Investments Qualifying for Federal Tax Credits [Member]</t>
  </si>
  <si>
    <t>Capital obligations</t>
  </si>
  <si>
    <t>Operating Revenues (Details) - USD ($) $ in Millions</t>
  </si>
  <si>
    <t>Contract Acquisition Costs</t>
  </si>
  <si>
    <t>Revenue other than customer contracts (as a percent)</t>
  </si>
  <si>
    <t>1.00%</t>
  </si>
  <si>
    <t>Deferred contract costs</t>
  </si>
  <si>
    <t>Long-term revenue contracts (as a percent)</t>
  </si>
  <si>
    <t>30.00%</t>
  </si>
  <si>
    <t>Weighted average remaining contract term</t>
  </si>
  <si>
    <t>4 years</t>
  </si>
  <si>
    <t>Deferred Sales Incentives [Member]</t>
  </si>
  <si>
    <t>Selling, General and Administrative Expenses [Member]</t>
  </si>
  <si>
    <t>Deferred contract costs amortization</t>
  </si>
  <si>
    <t>Reduction to Sales [Member]</t>
  </si>
  <si>
    <t>Minimum [Member]</t>
  </si>
  <si>
    <t>Deferred revenue recognition period</t>
  </si>
  <si>
    <t>1 month</t>
  </si>
  <si>
    <t>Contract amortization period</t>
  </si>
  <si>
    <t>5 years</t>
  </si>
  <si>
    <t>Maximum [Member]</t>
  </si>
  <si>
    <t>3 months</t>
  </si>
  <si>
    <t>13 years</t>
  </si>
  <si>
    <t>Income Taxes - Quarter information (Detail) - USD ($) $ in Millions</t>
  </si>
  <si>
    <t>Sep. 28, 2018</t>
  </si>
  <si>
    <t>Effective tax rate of income (loss) before income taxes</t>
  </si>
  <si>
    <t>16.60%</t>
  </si>
  <si>
    <t>35.70%</t>
  </si>
  <si>
    <t>18.90%</t>
  </si>
  <si>
    <t>34.90%</t>
  </si>
  <si>
    <t>Income tax expense at U.S. federal statutory rate</t>
  </si>
  <si>
    <t>21.00%</t>
  </si>
  <si>
    <t>35.00%</t>
  </si>
  <si>
    <t>Net reduction in income tax expense due to Tax Cuts and Jobs Act</t>
  </si>
  <si>
    <t>Re-measurement of net deferred tax assets and liabilities due to tax legislation</t>
  </si>
  <si>
    <t>Mandatory transition tax due to tax legislation</t>
  </si>
  <si>
    <t>Increase (decrease) to accruals and related deferred taxes</t>
  </si>
  <si>
    <t>Tax audit increase (decrease)</t>
  </si>
  <si>
    <t>Investments Qualifying for Federal Tax Credits [Member]</t>
  </si>
  <si>
    <t>Total consideration</t>
  </si>
  <si>
    <t>Payment to acquire investment</t>
  </si>
  <si>
    <t>Income tax (expense) benefit, including tax credits, from equity method investment</t>
  </si>
  <si>
    <t>Investments Qualifying for Federal Tax Credits [Member] | Capital Leases and Other [Member]</t>
  </si>
  <si>
    <t>Earnings Per Share (Detail) - shares shares in Millions</t>
  </si>
  <si>
    <t>Number of common shares outstanding at year-end</t>
  </si>
  <si>
    <t>Effect of using weighted average common shares outstanding</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Commitments and Contingencies - Other (Details)</t>
  </si>
  <si>
    <t>2 Months Ended</t>
  </si>
  <si>
    <t>Jan. 31, 2011item</t>
  </si>
  <si>
    <t>Sep. 30, 2018USD ($)siteitem</t>
  </si>
  <si>
    <t>Commitments And Contingencies [Line Items]</t>
  </si>
  <si>
    <t>Approximate number of homeowners' properties adjacent to or near certain of our landfills with agreements guaranteeing market value | item</t>
  </si>
  <si>
    <t>Number of landfills adjacent to or near homeowners' properties with agreements guaranteeing market value | item</t>
  </si>
  <si>
    <t>Environmental remediation reasonably possible additional losses high estimate</t>
  </si>
  <si>
    <t>Environmental remediation liabilities</t>
  </si>
  <si>
    <t>Number of sites listed on the EPA's NPL for which we have been notified we are a PRP | site</t>
  </si>
  <si>
    <t>Number of owned sites listed on the EPA's NPL for which we have been notified we are a PRP | site</t>
  </si>
  <si>
    <t>Number of non-owned sites listed on the EPA's NPL for which we have been notified we are a PRP | site</t>
  </si>
  <si>
    <t>Dollar threshold for environmental matters requiring disclosure under item 103 of the SEC's Regulation S-K</t>
  </si>
  <si>
    <t>Approximate percentage of workforce covered by collective bargaining agreements</t>
  </si>
  <si>
    <t>20.00%</t>
  </si>
  <si>
    <t>Expected time of completion of IRS audits</t>
  </si>
  <si>
    <t>18 months</t>
  </si>
  <si>
    <t>Waimanalo Gulch Sanitary Landfill</t>
  </si>
  <si>
    <t>Number of major rainfalls | item</t>
  </si>
  <si>
    <t>Wheelabrator [Member]</t>
  </si>
  <si>
    <t>Maximum future payments</t>
  </si>
  <si>
    <t>Segment and Related Information - Information (Detail)</t>
  </si>
  <si>
    <t>Sep. 30, 2018areasegment</t>
  </si>
  <si>
    <t>Segment Reporting Information [Line Items]</t>
  </si>
  <si>
    <t>Number of areas</t>
  </si>
  <si>
    <t>Solid Waste [Member]</t>
  </si>
  <si>
    <t>Number of areas | area</t>
  </si>
  <si>
    <t>Number of reportable segments</t>
  </si>
  <si>
    <t>Segment and Related Information - Summary (Detail) - USD ($) $ in Millions</t>
  </si>
  <si>
    <t>Operating Group Total [Member]</t>
  </si>
  <si>
    <t>Tier 1 [Member]</t>
  </si>
  <si>
    <t>Tier 2 [Member]</t>
  </si>
  <si>
    <t>Tier 3 [Member]</t>
  </si>
  <si>
    <t>Other [Member]</t>
  </si>
  <si>
    <t>Operating Segments [Member]</t>
  </si>
  <si>
    <t>Operating Segments [Member] | Operating Group Total [Member]</t>
  </si>
  <si>
    <t>Operating Segments [Member] | Solid Waste [Member]</t>
  </si>
  <si>
    <t>Operating Segments [Member] | Tier 1 [Member]</t>
  </si>
  <si>
    <t>Operating Segments [Member] | Tier 2 [Member]</t>
  </si>
  <si>
    <t>Operating Segments [Member] | Tier 3 [Member]</t>
  </si>
  <si>
    <t>Operating Segments [Member] | Other [Member]</t>
  </si>
  <si>
    <t>Intercompany Operating Revenues [Member]</t>
  </si>
  <si>
    <t>Intercompany Operating Revenues [Member] | Operating Group Total [Member]</t>
  </si>
  <si>
    <t>Intercompany Operating Revenues [Member] | Solid Waste [Member]</t>
  </si>
  <si>
    <t>Intercompany Operating Revenues [Member] | Tier 1 [Member]</t>
  </si>
  <si>
    <t>Intercompany Operating Revenues [Member] | Tier 2 [Member]</t>
  </si>
  <si>
    <t>Intercompany Operating Revenues [Member] | Tier 3 [Member]</t>
  </si>
  <si>
    <t>Intercompany Operating Revenues [Member] | Other [Member]</t>
  </si>
  <si>
    <t>Corporate and Other [Member]</t>
  </si>
  <si>
    <t>Segment and Related Information - Revenues mix (Detail) - USD ($) $ in Millions</t>
  </si>
  <si>
    <t>Revenue from External Customer [Line Items]</t>
  </si>
  <si>
    <t>Operating Segments [Member] | Collection [Member]</t>
  </si>
  <si>
    <t>Operating Segments [Member] | Commercial [Member]</t>
  </si>
  <si>
    <t>Operating Segments [Member] | Residential [Member]</t>
  </si>
  <si>
    <t>Operating Segments [Member] | Industrial [Member]</t>
  </si>
  <si>
    <t>Operating Segments [Member] | Other Collection [Member]</t>
  </si>
  <si>
    <t>Operating Segments [Member] | Landfill [Member]</t>
  </si>
  <si>
    <t>Operating Segments [Member] | Transfer [Member]</t>
  </si>
  <si>
    <t>Operating Segments [Member] | Recycling [Member]</t>
  </si>
  <si>
    <t>Operating Segments [Member] | Other Revenue [Member]</t>
  </si>
  <si>
    <t>Acquisitions and Divestitures (Detail) $ in Millions</t>
  </si>
  <si>
    <t>Number of business acquired | item</t>
  </si>
  <si>
    <t>Consideration, net of cash acquired, for business acquisitions</t>
  </si>
  <si>
    <t>Business acquisitions closed during the year, cash payments</t>
  </si>
  <si>
    <t>Other consideration</t>
  </si>
  <si>
    <t>Purchase price holdbacks paid</t>
  </si>
  <si>
    <t>Purchase price holdbacks paid for acquisitions closed in current year</t>
  </si>
  <si>
    <t>Acquisitions and Divestitures - Divestitures (Detail) $ in Millions</t>
  </si>
  <si>
    <t>Divestitures</t>
  </si>
  <si>
    <t>Gain (loss) on sale of assets</t>
  </si>
  <si>
    <t>Disposed of by Sale, Not Discontinued Operations [Member]</t>
  </si>
  <si>
    <t>Aggregate sales prices for divestitures of operations</t>
  </si>
  <si>
    <t>Asset Impairments and Unusual Items - Details (Details) - USD ($) $ in Millions</t>
  </si>
  <si>
    <t>Income Expense From Divestitures Asset Impairments And Unusual Items [Line Items]</t>
  </si>
  <si>
    <t>(Income) expense from divestitures, asset impairments and unusual items</t>
  </si>
  <si>
    <t>(Income) expense from divestitures</t>
  </si>
  <si>
    <t>Equity method investments impairment charges</t>
  </si>
  <si>
    <t>Asset impairments</t>
  </si>
  <si>
    <t>Accumulated Other Comprehensive Loss - Changes (Detail) - USD ($) $ in Millions</t>
  </si>
  <si>
    <t>AOCI roll forward</t>
  </si>
  <si>
    <t>Beginning balance</t>
  </si>
  <si>
    <t>Ending balance</t>
  </si>
  <si>
    <t>Other comprehensive income (loss) before reclassifications, net of tax</t>
  </si>
  <si>
    <t>Amounts reclassified from accumulated other comprehensive (income) loss, net of tax</t>
  </si>
  <si>
    <t>Derivative Instruments [Member]</t>
  </si>
  <si>
    <t>Available for sale Securities [Member]</t>
  </si>
  <si>
    <t>Foreign Currency Translation Adjustments [Member]</t>
  </si>
  <si>
    <t>Post - Retirement Benefit Obligation [Member]</t>
  </si>
  <si>
    <t>Accounting Standards Update 2018-02 [Member] | Accumulated Other Comprehensive Loss [Member]</t>
  </si>
  <si>
    <t>Accounting Standards Update 2018-02 [Member] | Derivative Instruments [Member]</t>
  </si>
  <si>
    <t>Accounting Standards Update 2018-02 [Member] | Available for sale Securities [Member]</t>
  </si>
  <si>
    <t>Accounting Standards Update 2018-02 [Member] | Post - Retirement Benefit Obligation [Member]</t>
  </si>
  <si>
    <t>Accumulated Other Comprehensive Loss - Tax Impact (Detail) $ in Millions</t>
  </si>
  <si>
    <t>Accumulated Other Comprehensive Income (Loss) [Line Items]</t>
  </si>
  <si>
    <t>Other comprehensive income (loss) before reclassifications, tax</t>
  </si>
  <si>
    <t>Amounts reclassified from accumulated other comprehensive (income) loss, tax</t>
  </si>
  <si>
    <t>Accumulated Other Comprehensive Income (Loss) - Derivative (Detail) $ in Millions</t>
  </si>
  <si>
    <t>Derivative Instruments [Member] | Foreign Currency Derivatives [Member]</t>
  </si>
  <si>
    <t>Outstanding derivatives</t>
  </si>
  <si>
    <t>Common Stock Repurchase Program (Detail) $ / shares in Units, shares in Millions, $ in Millions</t>
  </si>
  <si>
    <t>1 Months Ended</t>
  </si>
  <si>
    <t>6 Months Ended</t>
  </si>
  <si>
    <t>Oct. 31, 2018$ / sharesshares</t>
  </si>
  <si>
    <t>Jul. 31, 2018USD ($)shares</t>
  </si>
  <si>
    <t>May 31, 2018USD ($)$ / sharesshares</t>
  </si>
  <si>
    <t>Jun. 30, 2018USD ($)itemshares</t>
  </si>
  <si>
    <t>Sep. 30, 2018USD ($)item$ / sharesshares</t>
  </si>
  <si>
    <t>Accelerated Share Repurchases [Line Items]</t>
  </si>
  <si>
    <t>Total repurchases</t>
  </si>
  <si>
    <t>Cash paid for repurchase of common stock</t>
  </si>
  <si>
    <t>Authorized share repurchases</t>
  </si>
  <si>
    <t>Accelerated Share Repurchase Agreement (ASR) [Member]</t>
  </si>
  <si>
    <t>Number of ASR agreements | item</t>
  </si>
  <si>
    <t>Shares repurchased | shares</t>
  </si>
  <si>
    <t>Weighted average per share purchase price | $ / shares</t>
  </si>
  <si>
    <t>10b5-1 Plan [Member]</t>
  </si>
  <si>
    <t>Fair Value Measurements - Recurring (Detail) - USD ($) $ in Millions</t>
  </si>
  <si>
    <t>Redeemable Preferred Stock [Member]</t>
  </si>
  <si>
    <t>Fair Value, Assets and Liabilities Measured on Recurring and Nonrecurring Basis [Line Items]</t>
  </si>
  <si>
    <t>Fair value adjustment asset</t>
  </si>
  <si>
    <t>Fair Value, Measurements, Recurring [Member]</t>
  </si>
  <si>
    <t>Fair Value, Measurements, Recurring [Member] | Quoted Prices in Active Markets (Level 1) [Member]</t>
  </si>
  <si>
    <t>Money market funds</t>
  </si>
  <si>
    <t>Fair Value, Measurements, Recurring [Member] | Quoted Prices in Active Markets (Level 1) [Member] | Money Market Funds [Member]</t>
  </si>
  <si>
    <t>Fair Value, Measurements, Recurring [Member] | Significant Other Observable Inputs (Level 2) [Member]</t>
  </si>
  <si>
    <t>Investments</t>
  </si>
  <si>
    <t>Fair Value, Measurements, Recurring [Member] | Significant Other Observable Inputs (Level 2) [Member] | Available-for-sale Securities [Member]</t>
  </si>
  <si>
    <t>Fair Value, Measurements, Recurring [Member] | Significant Other Observable Inputs (Level 2) [Member] | Fixed-Income Securities [Member]</t>
  </si>
  <si>
    <t>Fair Value, Measurements, Recurring [Member] | Significant Unobservable Inputs (Level 3) [Member]</t>
  </si>
  <si>
    <t>Fair Value, Measurements, Recurring [Member] | Significant Unobservable Inputs (Level 3) [Member] | Redeemable Preferred Stock [Member]</t>
  </si>
  <si>
    <t>Fair Value Measurements - Debt (Detail) - USD ($) $ in Billions</t>
  </si>
  <si>
    <t>Reported Value Measurement [Member]</t>
  </si>
  <si>
    <t>Fair value of Debt</t>
  </si>
  <si>
    <t>Significant Other Observable Inputs (Level 2) [Member] | Estimate of Fair Value Measurement [Member]</t>
  </si>
  <si>
    <t>Variable Interest Entities (Detail) - USD ($) $ in Millions</t>
  </si>
  <si>
    <t>Variable Interest Entity, Not Primary Beneficiary [Member] | Other Receivables Investments in Unconsolidated Entities and Other Assets [Member]</t>
  </si>
  <si>
    <t>Variable Interest Entity [Line Items]</t>
  </si>
  <si>
    <t>Aggregate investment balance</t>
  </si>
  <si>
    <t>Investments Qualifying for Federal Tax Credits [Member] | Variable Interest Entity, Not Primary Beneficiary [Member]</t>
  </si>
  <si>
    <t>Investment In Low Income Housing Properties [Member] | Variable Interest Entity, Not Primary Beneficiary [Member]</t>
  </si>
  <si>
    <t>Equity method investments debt balance</t>
  </si>
  <si>
    <t>Trust For Final Capping, Closure, Post-closure Or Environmental Remediation Obligations [Member] | Variable Interest Entity, Primary Beneficiary [Member] | Long-term other assets [Member]</t>
  </si>
  <si>
    <t>Value of consolidated VIEs</t>
  </si>
  <si>
    <t>Condensed Consolidating Financial Statements - Balance Sheets (Detail) - USD ($) $ in Millions</t>
  </si>
  <si>
    <t>Property and equipment, net</t>
  </si>
  <si>
    <t>Accounts payable and other current liabilities</t>
  </si>
  <si>
    <t>Equity:</t>
  </si>
  <si>
    <t>Stockholders' equity</t>
  </si>
  <si>
    <t>Eliminations [Member]</t>
  </si>
  <si>
    <t>Investments in affiliates</t>
  </si>
  <si>
    <t>Advances to affiliates</t>
  </si>
  <si>
    <t>Due to affiliates</t>
  </si>
  <si>
    <t>WM [Member] | Reportable Legal Entities [Member]</t>
  </si>
  <si>
    <t>WM Holdings [Member] | Reportable Legal Entities [Member]</t>
  </si>
  <si>
    <t>Non-Guarantor Subsidiaries [Member] | Reportable Legal Entities [Member]</t>
  </si>
  <si>
    <t>Condensed Consolidating Financial Statements - Statements of Operations (Detail) - USD ($) $ in Millions</t>
  </si>
  <si>
    <t>Condensed Income Statements, Captions [Line Items]</t>
  </si>
  <si>
    <t>Costs and expenses</t>
  </si>
  <si>
    <t>Income tax expense (benefit)</t>
  </si>
  <si>
    <t>Equity in earnings of subsidiaries, net of tax</t>
  </si>
  <si>
    <t>Condensed Consolidating Financial Statements - Statements of Comprehensive Income (Detail) - USD ($) $ in Millions</t>
  </si>
  <si>
    <t>Condensed Statement Of Income Captions [Line Items]</t>
  </si>
  <si>
    <t>Condensed Consolidating Financial Statements - Cash Flows (Detail) - USD ($) $ in Millions</t>
  </si>
  <si>
    <t>Condensed Cash Flow Statements Captions [Line Items]</t>
  </si>
  <si>
    <t>Operating activities</t>
  </si>
  <si>
    <t>Investing activities</t>
  </si>
  <si>
    <t>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23768</v>
      </c>
    </row>
    <row r="12" spans="1:3">
      <c r="A12" s="4" t="s">
        <v>19</v>
      </c>
      <c r="B12" s="4" t="s">
        <v>20</v>
      </c>
    </row>
    <row r="13" spans="1:3">
      <c r="A13" s="4" t="s">
        <v>21</v>
      </c>
      <c r="B13" s="4" t="s">
        <v>22</v>
      </c>
    </row>
    <row r="14" spans="1:3">
      <c r="A14" s="4" t="s">
        <v>23</v>
      </c>
      <c r="C14" s="5" t="n">
        <v>426347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v>
      </c>
      <c r="C3" s="7" t="n">
        <v>22</v>
      </c>
    </row>
    <row r="4" spans="1:3">
      <c r="A4" s="4" t="s">
        <v>28</v>
      </c>
      <c r="B4" s="5" t="n">
        <v>1943</v>
      </c>
      <c r="C4" s="5" t="n">
        <v>1805</v>
      </c>
    </row>
    <row r="5" spans="1:3">
      <c r="A5" s="4" t="s">
        <v>29</v>
      </c>
      <c r="B5" s="5" t="n">
        <v>399</v>
      </c>
      <c r="C5" s="5" t="n">
        <v>569</v>
      </c>
    </row>
    <row r="6" spans="1:3">
      <c r="A6" s="4" t="s">
        <v>30</v>
      </c>
      <c r="B6" s="5" t="n">
        <v>103</v>
      </c>
      <c r="C6" s="5" t="n">
        <v>96</v>
      </c>
    </row>
    <row r="7" spans="1:3">
      <c r="A7" s="4" t="s">
        <v>31</v>
      </c>
      <c r="B7" s="5" t="n">
        <v>147</v>
      </c>
      <c r="C7" s="5" t="n">
        <v>132</v>
      </c>
    </row>
    <row r="8" spans="1:3">
      <c r="A8" s="4" t="s">
        <v>32</v>
      </c>
      <c r="B8" s="5" t="n">
        <v>2675</v>
      </c>
      <c r="C8" s="5" t="n">
        <v>2624</v>
      </c>
    </row>
    <row r="9" spans="1:3">
      <c r="A9" s="4" t="s">
        <v>33</v>
      </c>
      <c r="B9" s="5" t="n">
        <v>11815</v>
      </c>
      <c r="C9" s="5" t="n">
        <v>11559</v>
      </c>
    </row>
    <row r="10" spans="1:3">
      <c r="A10" s="4" t="s">
        <v>34</v>
      </c>
      <c r="B10" s="5" t="n">
        <v>6390</v>
      </c>
      <c r="C10" s="5" t="n">
        <v>6247</v>
      </c>
    </row>
    <row r="11" spans="1:3">
      <c r="A11" s="4" t="s">
        <v>35</v>
      </c>
      <c r="B11" s="5" t="n">
        <v>554</v>
      </c>
      <c r="C11" s="5" t="n">
        <v>547</v>
      </c>
    </row>
    <row r="12" spans="1:3">
      <c r="A12" s="4" t="s">
        <v>36</v>
      </c>
      <c r="B12" s="5" t="n">
        <v>394</v>
      </c>
      <c r="C12" s="5" t="n">
        <v>319</v>
      </c>
    </row>
    <row r="13" spans="1:3">
      <c r="A13" s="4" t="s">
        <v>37</v>
      </c>
      <c r="B13" s="5" t="n">
        <v>419</v>
      </c>
      <c r="C13" s="5" t="n">
        <v>269</v>
      </c>
    </row>
    <row r="14" spans="1:3">
      <c r="A14" s="4" t="s">
        <v>31</v>
      </c>
      <c r="B14" s="5" t="n">
        <v>344</v>
      </c>
      <c r="C14" s="5" t="n">
        <v>264</v>
      </c>
    </row>
    <row r="15" spans="1:3">
      <c r="A15" s="4" t="s">
        <v>38</v>
      </c>
      <c r="B15" s="5" t="n">
        <v>22591</v>
      </c>
      <c r="C15" s="5" t="n">
        <v>21829</v>
      </c>
    </row>
    <row r="16" spans="1:3">
      <c r="A16" s="3" t="s">
        <v>39</v>
      </c>
    </row>
    <row r="17" spans="1:3">
      <c r="A17" s="4" t="s">
        <v>40</v>
      </c>
      <c r="B17" s="5" t="n">
        <v>940</v>
      </c>
      <c r="C17" s="5" t="n">
        <v>1040</v>
      </c>
    </row>
    <row r="18" spans="1:3">
      <c r="A18" s="4" t="s">
        <v>41</v>
      </c>
      <c r="B18" s="5" t="n">
        <v>1171</v>
      </c>
      <c r="C18" s="5" t="n">
        <v>980</v>
      </c>
    </row>
    <row r="19" spans="1:3">
      <c r="A19" s="4" t="s">
        <v>42</v>
      </c>
      <c r="B19" s="5" t="n">
        <v>512</v>
      </c>
      <c r="C19" s="5" t="n">
        <v>503</v>
      </c>
    </row>
    <row r="20" spans="1:3">
      <c r="A20" s="4" t="s">
        <v>43</v>
      </c>
      <c r="B20" s="5" t="n">
        <v>447</v>
      </c>
      <c r="C20" s="5" t="n">
        <v>739</v>
      </c>
    </row>
    <row r="21" spans="1:3">
      <c r="A21" s="4" t="s">
        <v>44</v>
      </c>
      <c r="B21" s="5" t="n">
        <v>3070</v>
      </c>
      <c r="C21" s="5" t="n">
        <v>3262</v>
      </c>
    </row>
    <row r="22" spans="1:3">
      <c r="A22" s="4" t="s">
        <v>45</v>
      </c>
      <c r="B22" s="5" t="n">
        <v>9569</v>
      </c>
      <c r="C22" s="5" t="n">
        <v>8752</v>
      </c>
    </row>
    <row r="23" spans="1:3">
      <c r="A23" s="4" t="s">
        <v>46</v>
      </c>
      <c r="B23" s="5" t="n">
        <v>1245</v>
      </c>
      <c r="C23" s="5" t="n">
        <v>1248</v>
      </c>
    </row>
    <row r="24" spans="1:3">
      <c r="A24" s="4" t="s">
        <v>47</v>
      </c>
      <c r="B24" s="5" t="n">
        <v>1832</v>
      </c>
      <c r="C24" s="5" t="n">
        <v>1770</v>
      </c>
    </row>
    <row r="25" spans="1:3">
      <c r="A25" s="4" t="s">
        <v>48</v>
      </c>
      <c r="B25" s="5" t="n">
        <v>634</v>
      </c>
      <c r="C25" s="5" t="n">
        <v>755</v>
      </c>
    </row>
    <row r="26" spans="1:3">
      <c r="A26" s="4" t="s">
        <v>49</v>
      </c>
      <c r="B26" s="5" t="n">
        <v>16350</v>
      </c>
      <c r="C26" s="5" t="n">
        <v>15787</v>
      </c>
    </row>
    <row r="27" spans="1:3">
      <c r="A27" s="4" t="s">
        <v>50</v>
      </c>
      <c r="B27" s="4" t="s">
        <v>51</v>
      </c>
      <c r="C27" s="4" t="s">
        <v>51</v>
      </c>
    </row>
    <row r="28" spans="1:3">
      <c r="A28" s="3" t="s">
        <v>52</v>
      </c>
    </row>
    <row r="29" spans="1:3">
      <c r="A29" s="4" t="s">
        <v>53</v>
      </c>
      <c r="B29" s="5" t="n">
        <v>6</v>
      </c>
      <c r="C29" s="5" t="n">
        <v>6</v>
      </c>
    </row>
    <row r="30" spans="1:3">
      <c r="A30" s="4" t="s">
        <v>54</v>
      </c>
      <c r="B30" s="5" t="n">
        <v>4927</v>
      </c>
      <c r="C30" s="5" t="n">
        <v>4933</v>
      </c>
    </row>
    <row r="31" spans="1:3">
      <c r="A31" s="4" t="s">
        <v>55</v>
      </c>
      <c r="B31" s="5" t="n">
        <v>9464</v>
      </c>
      <c r="C31" s="5" t="n">
        <v>8588</v>
      </c>
    </row>
    <row r="32" spans="1:3">
      <c r="A32" s="4" t="s">
        <v>56</v>
      </c>
      <c r="B32" s="5" t="n">
        <v>-16</v>
      </c>
      <c r="C32" s="5" t="n">
        <v>8</v>
      </c>
    </row>
    <row r="33" spans="1:3">
      <c r="A33" s="4" t="s">
        <v>57</v>
      </c>
      <c r="B33" s="5" t="n">
        <v>-8142</v>
      </c>
      <c r="C33" s="5" t="n">
        <v>-7516</v>
      </c>
    </row>
    <row r="34" spans="1:3">
      <c r="A34" s="4" t="s">
        <v>58</v>
      </c>
      <c r="B34" s="5" t="n">
        <v>6239</v>
      </c>
      <c r="C34" s="5" t="n">
        <v>6019</v>
      </c>
    </row>
    <row r="35" spans="1:3">
      <c r="A35" s="4" t="s">
        <v>59</v>
      </c>
      <c r="B35" s="5" t="n">
        <v>2</v>
      </c>
      <c r="C35" s="5" t="n">
        <v>23</v>
      </c>
    </row>
    <row r="36" spans="1:3">
      <c r="A36" s="4" t="s">
        <v>60</v>
      </c>
      <c r="B36" s="5" t="n">
        <v>6241</v>
      </c>
      <c r="C36" s="5" t="n">
        <v>6042</v>
      </c>
    </row>
    <row r="37" spans="1:3">
      <c r="A37" s="4" t="s">
        <v>61</v>
      </c>
      <c r="B37" s="7" t="n">
        <v>22591</v>
      </c>
      <c r="C37" s="7" t="n">
        <v>21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1</v>
      </c>
    </row>
    <row r="4" spans="1:2">
      <c r="A4" s="4" t="s">
        <v>161</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7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5</v>
      </c>
    </row>
    <row r="2" spans="1:3">
      <c r="A2" s="3" t="s">
        <v>63</v>
      </c>
    </row>
    <row r="3" spans="1:3">
      <c r="A3" s="4" t="s">
        <v>64</v>
      </c>
      <c r="B3" s="7" t="n">
        <v>25</v>
      </c>
      <c r="C3" s="7" t="n">
        <v>21</v>
      </c>
    </row>
    <row r="4" spans="1:3">
      <c r="A4" s="4" t="s">
        <v>65</v>
      </c>
      <c r="B4" s="7" t="n">
        <v>18174</v>
      </c>
      <c r="C4" s="7" t="n">
        <v>17704</v>
      </c>
    </row>
    <row r="5" spans="1:3">
      <c r="A5" s="4" t="s">
        <v>66</v>
      </c>
      <c r="B5" s="8" t="n">
        <v>0.01</v>
      </c>
      <c r="C5" s="8" t="n">
        <v>0.01</v>
      </c>
    </row>
    <row r="6" spans="1:3">
      <c r="A6" s="4" t="s">
        <v>67</v>
      </c>
      <c r="B6" s="5" t="n">
        <v>1500000000</v>
      </c>
      <c r="C6" s="5" t="n">
        <v>1500000000</v>
      </c>
    </row>
    <row r="7" spans="1:3">
      <c r="A7" s="4" t="s">
        <v>68</v>
      </c>
      <c r="B7" s="5" t="n">
        <v>630282461</v>
      </c>
      <c r="C7" s="5" t="n">
        <v>630282461</v>
      </c>
    </row>
    <row r="8" spans="1:3">
      <c r="A8" s="4" t="s">
        <v>69</v>
      </c>
      <c r="B8" s="5" t="n">
        <v>203157357</v>
      </c>
      <c r="C8" s="5" t="n">
        <v>196963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186</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9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229</v>
      </c>
      <c r="B1" s="2" t="s">
        <v>1</v>
      </c>
    </row>
    <row r="2" spans="1:4">
      <c r="B2" s="2" t="s">
        <v>230</v>
      </c>
      <c r="C2" s="2" t="s">
        <v>231</v>
      </c>
      <c r="D2" s="2" t="s">
        <v>232</v>
      </c>
    </row>
    <row r="3" spans="1:4">
      <c r="A3" s="3" t="s">
        <v>233</v>
      </c>
    </row>
    <row r="4" spans="1:4">
      <c r="A4" s="4" t="s">
        <v>234</v>
      </c>
      <c r="B4" s="5" t="n">
        <v>17</v>
      </c>
    </row>
    <row r="5" spans="1:4">
      <c r="A5" s="4" t="s">
        <v>55</v>
      </c>
      <c r="B5" s="7" t="n">
        <v>9464</v>
      </c>
      <c r="D5" s="7" t="n">
        <v>8588</v>
      </c>
    </row>
    <row r="6" spans="1:4">
      <c r="A6" s="4" t="s">
        <v>235</v>
      </c>
      <c r="B6" s="5" t="n">
        <v>141</v>
      </c>
    </row>
    <row r="7" spans="1:4">
      <c r="A7" s="4" t="s">
        <v>46</v>
      </c>
      <c r="B7" s="7" t="n">
        <v>1245</v>
      </c>
      <c r="D7" s="7" t="n">
        <v>1248</v>
      </c>
    </row>
    <row r="8" spans="1:4">
      <c r="A8" s="4" t="s">
        <v>236</v>
      </c>
      <c r="B8" s="4" t="s">
        <v>237</v>
      </c>
    </row>
    <row r="9" spans="1:4">
      <c r="A9" s="4" t="s">
        <v>238</v>
      </c>
    </row>
    <row r="10" spans="1:4">
      <c r="A10" s="3" t="s">
        <v>233</v>
      </c>
    </row>
    <row r="11" spans="1:4">
      <c r="A11" s="4" t="s">
        <v>55</v>
      </c>
      <c r="C11" s="7" t="n">
        <v>80</v>
      </c>
    </row>
    <row r="12" spans="1:4">
      <c r="A12" s="4" t="s">
        <v>235</v>
      </c>
      <c r="C12" s="5" t="n">
        <v>108</v>
      </c>
    </row>
    <row r="13" spans="1:4">
      <c r="A13" s="4" t="s">
        <v>46</v>
      </c>
      <c r="C13" s="7" t="n">
        <v>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239</v>
      </c>
      <c r="B1" s="2" t="s">
        <v>240</v>
      </c>
      <c r="C1" s="2" t="s">
        <v>2</v>
      </c>
      <c r="D1" s="2" t="s">
        <v>25</v>
      </c>
      <c r="E1" s="2" t="s">
        <v>72</v>
      </c>
      <c r="F1" s="2" t="s">
        <v>241</v>
      </c>
    </row>
    <row r="2" spans="1:6">
      <c r="A2" s="3" t="s">
        <v>242</v>
      </c>
    </row>
    <row r="3" spans="1:6">
      <c r="A3" s="4" t="s">
        <v>36</v>
      </c>
      <c r="C3" s="7" t="n">
        <v>394</v>
      </c>
      <c r="D3" s="7" t="n">
        <v>319</v>
      </c>
    </row>
    <row r="4" spans="1:6">
      <c r="A4" s="4" t="s">
        <v>243</v>
      </c>
    </row>
    <row r="5" spans="1:6">
      <c r="A5" s="3" t="s">
        <v>242</v>
      </c>
    </row>
    <row r="6" spans="1:6">
      <c r="A6" s="4" t="s">
        <v>244</v>
      </c>
      <c r="C6" s="7" t="n">
        <v>85</v>
      </c>
    </row>
    <row r="7" spans="1:6">
      <c r="A7" s="4" t="s">
        <v>245</v>
      </c>
    </row>
    <row r="8" spans="1:6">
      <c r="A8" s="3" t="s">
        <v>242</v>
      </c>
    </row>
    <row r="9" spans="1:6">
      <c r="A9" s="4" t="s">
        <v>36</v>
      </c>
      <c r="D9" s="7" t="n">
        <v>271</v>
      </c>
      <c r="E9" s="7" t="n">
        <v>67</v>
      </c>
      <c r="F9" s="7" t="n">
        <v>62</v>
      </c>
    </row>
    <row r="10" spans="1:6">
      <c r="A10" s="4" t="s">
        <v>246</v>
      </c>
    </row>
    <row r="11" spans="1:6">
      <c r="A11" s="3" t="s">
        <v>242</v>
      </c>
    </row>
    <row r="12" spans="1:6">
      <c r="A12" s="4" t="s">
        <v>247</v>
      </c>
      <c r="B12" s="7"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47</v>
      </c>
    </row>
    <row r="3" spans="1:3">
      <c r="A3" s="4" t="s">
        <v>249</v>
      </c>
      <c r="B3" s="7" t="n">
        <v>237</v>
      </c>
    </row>
    <row r="4" spans="1:3">
      <c r="A4" s="4" t="s">
        <v>250</v>
      </c>
      <c r="B4" s="5" t="n">
        <v>158</v>
      </c>
      <c r="C4" s="7" t="n">
        <v>156</v>
      </c>
    </row>
    <row r="5" spans="1:3">
      <c r="A5" s="4" t="s">
        <v>251</v>
      </c>
      <c r="B5" s="5" t="n">
        <v>1832</v>
      </c>
      <c r="C5" s="5" t="n">
        <v>1770</v>
      </c>
    </row>
    <row r="6" spans="1:3">
      <c r="A6" s="4" t="s">
        <v>149</v>
      </c>
      <c r="B6" s="5" t="n">
        <v>1990</v>
      </c>
      <c r="C6" s="5" t="n">
        <v>1926</v>
      </c>
    </row>
    <row r="7" spans="1:3">
      <c r="A7" s="4" t="s">
        <v>252</v>
      </c>
    </row>
    <row r="8" spans="1:3">
      <c r="A8" s="3" t="s">
        <v>47</v>
      </c>
    </row>
    <row r="9" spans="1:3">
      <c r="A9" s="4" t="s">
        <v>253</v>
      </c>
      <c r="B9" s="5" t="n">
        <v>131</v>
      </c>
      <c r="C9" s="5" t="n">
        <v>128</v>
      </c>
    </row>
    <row r="10" spans="1:3">
      <c r="A10" s="4" t="s">
        <v>254</v>
      </c>
      <c r="B10" s="5" t="n">
        <v>1622</v>
      </c>
      <c r="C10" s="5" t="n">
        <v>1547</v>
      </c>
    </row>
    <row r="11" spans="1:3">
      <c r="A11" s="4" t="s">
        <v>255</v>
      </c>
      <c r="B11" s="5" t="n">
        <v>1753</v>
      </c>
      <c r="C11" s="5" t="n">
        <v>1675</v>
      </c>
    </row>
    <row r="12" spans="1:3">
      <c r="A12" s="4" t="s">
        <v>256</v>
      </c>
    </row>
    <row r="13" spans="1:3">
      <c r="A13" s="3" t="s">
        <v>47</v>
      </c>
    </row>
    <row r="14" spans="1:3">
      <c r="A14" s="4" t="s">
        <v>257</v>
      </c>
      <c r="B14" s="5" t="n">
        <v>27</v>
      </c>
      <c r="C14" s="5" t="n">
        <v>28</v>
      </c>
    </row>
    <row r="15" spans="1:3">
      <c r="A15" s="4" t="s">
        <v>258</v>
      </c>
      <c r="B15" s="5" t="n">
        <v>210</v>
      </c>
      <c r="C15" s="5" t="n">
        <v>223</v>
      </c>
    </row>
    <row r="16" spans="1:3">
      <c r="A16" s="4" t="s">
        <v>249</v>
      </c>
      <c r="B16" s="7" t="n">
        <v>237</v>
      </c>
      <c r="C16" s="7" t="n">
        <v>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72</v>
      </c>
      <c r="D2" s="2" t="s">
        <v>25</v>
      </c>
    </row>
    <row r="3" spans="1:4">
      <c r="A3" s="3" t="s">
        <v>47</v>
      </c>
    </row>
    <row r="4" spans="1:4">
      <c r="A4" s="4" t="s">
        <v>260</v>
      </c>
      <c r="B4" s="7" t="n">
        <v>71</v>
      </c>
      <c r="C4" s="7" t="n">
        <v>68</v>
      </c>
    </row>
    <row r="5" spans="1:4">
      <c r="A5" s="4" t="s">
        <v>261</v>
      </c>
      <c r="B5" s="5" t="n">
        <v>237</v>
      </c>
    </row>
    <row r="6" spans="1:4">
      <c r="A6" s="4" t="s">
        <v>262</v>
      </c>
      <c r="B6" s="7" t="n">
        <v>11</v>
      </c>
    </row>
    <row r="7" spans="1:4">
      <c r="A7" s="4" t="s">
        <v>263</v>
      </c>
      <c r="B7" s="4" t="s">
        <v>264</v>
      </c>
      <c r="D7" s="4" t="s">
        <v>265</v>
      </c>
    </row>
    <row r="8" spans="1:4">
      <c r="A8" s="4" t="s">
        <v>266</v>
      </c>
      <c r="B8" s="7" t="n">
        <v>-5</v>
      </c>
    </row>
    <row r="9" spans="1:4">
      <c r="A9" s="4" t="s">
        <v>252</v>
      </c>
    </row>
    <row r="10" spans="1:4">
      <c r="A10" s="3" t="s">
        <v>47</v>
      </c>
    </row>
    <row r="11" spans="1:4">
      <c r="A11" s="4" t="s">
        <v>267</v>
      </c>
      <c r="B11" s="5" t="n">
        <v>1675</v>
      </c>
    </row>
    <row r="12" spans="1:4">
      <c r="A12" s="4" t="s">
        <v>268</v>
      </c>
      <c r="B12" s="5" t="n">
        <v>62</v>
      </c>
    </row>
    <row r="13" spans="1:4">
      <c r="A13" s="4" t="s">
        <v>269</v>
      </c>
      <c r="B13" s="5" t="n">
        <v>-71</v>
      </c>
    </row>
    <row r="14" spans="1:4">
      <c r="A14" s="4" t="s">
        <v>260</v>
      </c>
      <c r="B14" s="5" t="n">
        <v>71</v>
      </c>
    </row>
    <row r="15" spans="1:4">
      <c r="A15" s="4" t="s">
        <v>270</v>
      </c>
      <c r="B15" s="5" t="n">
        <v>7</v>
      </c>
    </row>
    <row r="16" spans="1:4">
      <c r="A16" s="4" t="s">
        <v>271</v>
      </c>
      <c r="B16" s="5" t="n">
        <v>9</v>
      </c>
    </row>
    <row r="17" spans="1:4">
      <c r="A17" s="4" t="s">
        <v>272</v>
      </c>
      <c r="B17" s="5" t="n">
        <v>1753</v>
      </c>
    </row>
    <row r="18" spans="1:4">
      <c r="A18" s="4" t="s">
        <v>256</v>
      </c>
    </row>
    <row r="19" spans="1:4">
      <c r="A19" s="3" t="s">
        <v>47</v>
      </c>
    </row>
    <row r="20" spans="1:4">
      <c r="A20" s="4" t="s">
        <v>273</v>
      </c>
      <c r="B20" s="5" t="n">
        <v>251</v>
      </c>
    </row>
    <row r="21" spans="1:4">
      <c r="A21" s="4" t="s">
        <v>269</v>
      </c>
      <c r="B21" s="5" t="n">
        <v>-18</v>
      </c>
    </row>
    <row r="22" spans="1:4">
      <c r="A22" s="4" t="s">
        <v>260</v>
      </c>
      <c r="B22" s="5" t="n">
        <v>4</v>
      </c>
    </row>
    <row r="23" spans="1:4">
      <c r="A23" s="4" t="s">
        <v>270</v>
      </c>
      <c r="B23" s="5" t="n">
        <v>2</v>
      </c>
    </row>
    <row r="24" spans="1:4">
      <c r="A24" s="4" t="s">
        <v>271</v>
      </c>
      <c r="B24" s="5" t="n">
        <v>-2</v>
      </c>
    </row>
    <row r="25" spans="1:4">
      <c r="A25" s="4" t="s">
        <v>261</v>
      </c>
      <c r="B25" s="5" t="n">
        <v>237</v>
      </c>
    </row>
    <row r="26" spans="1:4">
      <c r="A26" s="4" t="s">
        <v>274</v>
      </c>
    </row>
    <row r="27" spans="1:4">
      <c r="A27" s="3" t="s">
        <v>47</v>
      </c>
    </row>
    <row r="28" spans="1:4">
      <c r="A28" s="4" t="s">
        <v>273</v>
      </c>
      <c r="B28" s="5" t="n">
        <v>55</v>
      </c>
    </row>
    <row r="29" spans="1:4">
      <c r="A29" s="4" t="s">
        <v>261</v>
      </c>
      <c r="B29" s="7" t="n">
        <v>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s>
  <sheetData>
    <row r="1" spans="1:5">
      <c r="A1" s="1" t="s">
        <v>275</v>
      </c>
      <c r="B1" s="2" t="s">
        <v>2</v>
      </c>
      <c r="C1" s="2" t="s">
        <v>276</v>
      </c>
      <c r="D1" s="2" t="s">
        <v>277</v>
      </c>
      <c r="E1" s="2" t="s">
        <v>25</v>
      </c>
    </row>
    <row r="2" spans="1:5">
      <c r="A2" s="3" t="s">
        <v>165</v>
      </c>
    </row>
    <row r="3" spans="1:5">
      <c r="A3" s="4" t="s">
        <v>278</v>
      </c>
      <c r="B3" s="7" t="n">
        <v>10016</v>
      </c>
      <c r="E3" s="7" t="n">
        <v>9491</v>
      </c>
    </row>
    <row r="4" spans="1:5">
      <c r="A4" s="4" t="s">
        <v>279</v>
      </c>
      <c r="B4" s="5" t="n">
        <v>-52</v>
      </c>
      <c r="E4" s="5" t="n">
        <v>-56</v>
      </c>
    </row>
    <row r="5" spans="1:5">
      <c r="A5" s="4" t="s">
        <v>43</v>
      </c>
      <c r="B5" s="5" t="n">
        <v>447</v>
      </c>
      <c r="E5" s="5" t="n">
        <v>739</v>
      </c>
    </row>
    <row r="6" spans="1:5">
      <c r="A6" s="4" t="s">
        <v>45</v>
      </c>
      <c r="B6" s="5" t="n">
        <v>9569</v>
      </c>
      <c r="E6" s="5" t="n">
        <v>8752</v>
      </c>
    </row>
    <row r="7" spans="1:5">
      <c r="A7" s="4" t="s">
        <v>280</v>
      </c>
    </row>
    <row r="8" spans="1:5">
      <c r="A8" s="3" t="s">
        <v>165</v>
      </c>
    </row>
    <row r="9" spans="1:5">
      <c r="A9" s="4" t="s">
        <v>278</v>
      </c>
      <c r="B9" s="5" t="n">
        <v>44</v>
      </c>
    </row>
    <row r="10" spans="1:5">
      <c r="A10" s="4" t="s">
        <v>281</v>
      </c>
      <c r="B10" s="7" t="n">
        <v>2750</v>
      </c>
      <c r="C10" s="7" t="n">
        <v>2250</v>
      </c>
    </row>
    <row r="11" spans="1:5">
      <c r="A11" s="4" t="s">
        <v>282</v>
      </c>
      <c r="B11" s="4" t="s">
        <v>283</v>
      </c>
    </row>
    <row r="12" spans="1:5">
      <c r="A12" s="4" t="s">
        <v>284</v>
      </c>
    </row>
    <row r="13" spans="1:5">
      <c r="A13" s="3" t="s">
        <v>165</v>
      </c>
    </row>
    <row r="14" spans="1:5">
      <c r="A14" s="4" t="s">
        <v>278</v>
      </c>
      <c r="B14" s="7" t="n">
        <v>1053</v>
      </c>
      <c r="E14" s="7" t="n">
        <v>515</v>
      </c>
    </row>
    <row r="15" spans="1:5">
      <c r="A15" s="4" t="s">
        <v>281</v>
      </c>
      <c r="B15" s="7" t="n">
        <v>2750</v>
      </c>
      <c r="D15" s="7" t="n">
        <v>1500</v>
      </c>
    </row>
    <row r="16" spans="1:5">
      <c r="A16" s="4" t="s">
        <v>282</v>
      </c>
      <c r="B16" s="4" t="s">
        <v>285</v>
      </c>
      <c r="E16" s="4" t="s">
        <v>286</v>
      </c>
    </row>
    <row r="17" spans="1:5">
      <c r="A17" s="4" t="s">
        <v>287</v>
      </c>
    </row>
    <row r="18" spans="1:5">
      <c r="A18" s="3" t="s">
        <v>165</v>
      </c>
    </row>
    <row r="19" spans="1:5">
      <c r="A19" s="4" t="s">
        <v>278</v>
      </c>
      <c r="E19" s="7" t="n">
        <v>113</v>
      </c>
    </row>
    <row r="20" spans="1:5">
      <c r="A20" s="4" t="s">
        <v>282</v>
      </c>
      <c r="E20" s="4" t="s">
        <v>265</v>
      </c>
    </row>
    <row r="21" spans="1:5">
      <c r="A21" s="4" t="s">
        <v>288</v>
      </c>
    </row>
    <row r="22" spans="1:5">
      <c r="A22" s="3" t="s">
        <v>165</v>
      </c>
    </row>
    <row r="23" spans="1:5">
      <c r="A23" s="4" t="s">
        <v>278</v>
      </c>
      <c r="B23" s="7" t="n">
        <v>6222</v>
      </c>
      <c r="E23" s="7" t="n">
        <v>6222</v>
      </c>
    </row>
    <row r="24" spans="1:5">
      <c r="A24" s="4" t="s">
        <v>282</v>
      </c>
      <c r="B24" s="4" t="s">
        <v>289</v>
      </c>
      <c r="E24" s="4" t="s">
        <v>289</v>
      </c>
    </row>
    <row r="25" spans="1:5">
      <c r="A25" s="4" t="s">
        <v>290</v>
      </c>
    </row>
    <row r="26" spans="1:5">
      <c r="A26" s="3" t="s">
        <v>165</v>
      </c>
    </row>
    <row r="27" spans="1:5">
      <c r="A27" s="4" t="s">
        <v>278</v>
      </c>
      <c r="B27" s="7" t="n">
        <v>2318</v>
      </c>
      <c r="E27" s="7" t="n">
        <v>2370</v>
      </c>
    </row>
    <row r="28" spans="1:5">
      <c r="A28" s="4" t="s">
        <v>43</v>
      </c>
      <c r="B28" s="7" t="n">
        <v>209</v>
      </c>
    </row>
    <row r="29" spans="1:5">
      <c r="A29" s="4" t="s">
        <v>282</v>
      </c>
      <c r="B29" s="4" t="s">
        <v>291</v>
      </c>
      <c r="E29" s="4" t="s">
        <v>292</v>
      </c>
    </row>
    <row r="30" spans="1:5">
      <c r="A30" s="4" t="s">
        <v>293</v>
      </c>
    </row>
    <row r="31" spans="1:5">
      <c r="A31" s="3" t="s">
        <v>165</v>
      </c>
    </row>
    <row r="32" spans="1:5">
      <c r="A32" s="4" t="s">
        <v>278</v>
      </c>
      <c r="B32" s="7" t="n">
        <v>431</v>
      </c>
      <c r="E32" s="7" t="n">
        <v>327</v>
      </c>
    </row>
    <row r="33" spans="1:5">
      <c r="A33" s="4" t="s">
        <v>43</v>
      </c>
      <c r="B33" s="7" t="n">
        <v>260</v>
      </c>
    </row>
    <row r="34" spans="1:5">
      <c r="A34" s="4" t="s">
        <v>294</v>
      </c>
    </row>
    <row r="35" spans="1:5">
      <c r="A35" s="3" t="s">
        <v>165</v>
      </c>
    </row>
    <row r="36" spans="1:5">
      <c r="A36" s="4" t="s">
        <v>295</v>
      </c>
      <c r="B36" s="4" t="s">
        <v>285</v>
      </c>
    </row>
    <row r="37" spans="1:5">
      <c r="A37" s="4" t="s">
        <v>296</v>
      </c>
    </row>
    <row r="38" spans="1:5">
      <c r="A38" s="3" t="s">
        <v>165</v>
      </c>
    </row>
    <row r="39" spans="1:5">
      <c r="A39" s="4" t="s">
        <v>295</v>
      </c>
      <c r="B39" s="4" t="s">
        <v>297</v>
      </c>
    </row>
    <row r="40" spans="1:5">
      <c r="A40" s="4" t="s">
        <v>298</v>
      </c>
    </row>
    <row r="41" spans="1:5">
      <c r="A41" s="3" t="s">
        <v>165</v>
      </c>
    </row>
    <row r="42" spans="1:5">
      <c r="A42" s="4" t="s">
        <v>295</v>
      </c>
      <c r="B42" s="4" t="s">
        <v>299</v>
      </c>
    </row>
    <row r="43" spans="1:5">
      <c r="A43" s="4" t="s">
        <v>300</v>
      </c>
    </row>
    <row r="44" spans="1:5">
      <c r="A44" s="3" t="s">
        <v>165</v>
      </c>
    </row>
    <row r="45" spans="1:5">
      <c r="A45" s="4" t="s">
        <v>295</v>
      </c>
      <c r="B45" s="4" t="s">
        <v>289</v>
      </c>
    </row>
    <row r="46" spans="1:5">
      <c r="A46" s="4" t="s">
        <v>301</v>
      </c>
    </row>
    <row r="47" spans="1:5">
      <c r="A47" s="3" t="s">
        <v>165</v>
      </c>
    </row>
    <row r="48" spans="1:5">
      <c r="A48" s="4" t="s">
        <v>295</v>
      </c>
      <c r="B48" s="4" t="s">
        <v>3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0"/>
    <col customWidth="1" max="6" min="6" width="21"/>
    <col customWidth="1" max="7" min="7" width="21"/>
  </cols>
  <sheetData>
    <row r="1" spans="1:7">
      <c r="A1" s="1" t="s">
        <v>303</v>
      </c>
      <c r="B1" s="2" t="s">
        <v>1</v>
      </c>
    </row>
    <row r="2" spans="1:7">
      <c r="B2" s="2" t="s">
        <v>304</v>
      </c>
      <c r="C2" s="2" t="s">
        <v>305</v>
      </c>
      <c r="D2" s="2" t="s">
        <v>306</v>
      </c>
      <c r="E2" s="2" t="s">
        <v>307</v>
      </c>
      <c r="F2" s="2" t="s">
        <v>308</v>
      </c>
      <c r="G2" s="2" t="s">
        <v>232</v>
      </c>
    </row>
    <row r="3" spans="1:7">
      <c r="A3" s="3" t="s">
        <v>165</v>
      </c>
    </row>
    <row r="4" spans="1:7">
      <c r="A4" s="4" t="s">
        <v>309</v>
      </c>
      <c r="C4" s="7" t="n">
        <v>2200</v>
      </c>
    </row>
    <row r="5" spans="1:7">
      <c r="A5" s="4" t="s">
        <v>43</v>
      </c>
      <c r="C5" s="5" t="n">
        <v>447</v>
      </c>
      <c r="G5" s="7" t="n">
        <v>739</v>
      </c>
    </row>
    <row r="6" spans="1:7">
      <c r="A6" s="4" t="s">
        <v>284</v>
      </c>
    </row>
    <row r="7" spans="1:7">
      <c r="A7" s="3" t="s">
        <v>165</v>
      </c>
    </row>
    <row r="8" spans="1:7">
      <c r="A8" s="4" t="s">
        <v>310</v>
      </c>
      <c r="C8" s="5" t="n">
        <v>955</v>
      </c>
    </row>
    <row r="9" spans="1:7">
      <c r="A9" s="4" t="s">
        <v>311</v>
      </c>
      <c r="C9" s="5" t="n">
        <v>2750</v>
      </c>
      <c r="F9" s="7" t="n">
        <v>1500</v>
      </c>
    </row>
    <row r="10" spans="1:7">
      <c r="A10" s="4" t="s">
        <v>312</v>
      </c>
      <c r="C10" s="5" t="n">
        <v>1100</v>
      </c>
    </row>
    <row r="11" spans="1:7">
      <c r="A11" s="4" t="s">
        <v>313</v>
      </c>
      <c r="B11" s="4" t="s">
        <v>314</v>
      </c>
    </row>
    <row r="12" spans="1:7">
      <c r="A12" s="4" t="s">
        <v>290</v>
      </c>
    </row>
    <row r="13" spans="1:7">
      <c r="A13" s="3" t="s">
        <v>165</v>
      </c>
    </row>
    <row r="14" spans="1:7">
      <c r="A14" s="4" t="s">
        <v>315</v>
      </c>
      <c r="C14" s="5" t="n">
        <v>806</v>
      </c>
    </row>
    <row r="15" spans="1:7">
      <c r="A15" s="4" t="s">
        <v>43</v>
      </c>
      <c r="C15" s="5" t="n">
        <v>209</v>
      </c>
    </row>
    <row r="16" spans="1:7">
      <c r="A16" s="4" t="s">
        <v>310</v>
      </c>
      <c r="C16" s="5" t="n">
        <v>761</v>
      </c>
    </row>
    <row r="17" spans="1:7">
      <c r="A17" s="4" t="s">
        <v>316</v>
      </c>
      <c r="C17" s="5" t="n">
        <v>268</v>
      </c>
    </row>
    <row r="18" spans="1:7">
      <c r="A18" s="4" t="s">
        <v>317</v>
      </c>
    </row>
    <row r="19" spans="1:7">
      <c r="A19" s="3" t="s">
        <v>165</v>
      </c>
    </row>
    <row r="20" spans="1:7">
      <c r="A20" s="4" t="s">
        <v>311</v>
      </c>
      <c r="D20" s="7" t="n">
        <v>50</v>
      </c>
    </row>
    <row r="21" spans="1:7">
      <c r="A21" s="4" t="s">
        <v>318</v>
      </c>
    </row>
    <row r="22" spans="1:7">
      <c r="A22" s="3" t="s">
        <v>165</v>
      </c>
    </row>
    <row r="23" spans="1:7">
      <c r="A23" s="4" t="s">
        <v>319</v>
      </c>
      <c r="D23" s="7" t="n">
        <v>460</v>
      </c>
    </row>
    <row r="24" spans="1:7">
      <c r="A24" s="4" t="s">
        <v>320</v>
      </c>
    </row>
    <row r="25" spans="1:7">
      <c r="A25" s="3" t="s">
        <v>165</v>
      </c>
    </row>
    <row r="26" spans="1:7">
      <c r="A26" s="4" t="s">
        <v>321</v>
      </c>
      <c r="C26" s="5" t="n">
        <v>541</v>
      </c>
    </row>
    <row r="27" spans="1:7">
      <c r="A27" s="4" t="s">
        <v>293</v>
      </c>
    </row>
    <row r="28" spans="1:7">
      <c r="A28" s="3" t="s">
        <v>165</v>
      </c>
    </row>
    <row r="29" spans="1:7">
      <c r="A29" s="4" t="s">
        <v>43</v>
      </c>
      <c r="C29" s="5" t="n">
        <v>260</v>
      </c>
    </row>
    <row r="30" spans="1:7">
      <c r="A30" s="4" t="s">
        <v>280</v>
      </c>
    </row>
    <row r="31" spans="1:7">
      <c r="A31" s="3" t="s">
        <v>165</v>
      </c>
    </row>
    <row r="32" spans="1:7">
      <c r="A32" s="4" t="s">
        <v>311</v>
      </c>
      <c r="C32" s="5" t="n">
        <v>2750</v>
      </c>
      <c r="E32" s="7" t="n">
        <v>2250</v>
      </c>
    </row>
    <row r="33" spans="1:7">
      <c r="A33" s="4" t="s">
        <v>322</v>
      </c>
      <c r="C33" s="7" t="n">
        <v>750</v>
      </c>
    </row>
    <row r="34" spans="1:7">
      <c r="A34" s="4" t="s">
        <v>323</v>
      </c>
      <c r="B34" s="5" t="n">
        <v>2</v>
      </c>
      <c r="C34" s="5" t="n">
        <v>2</v>
      </c>
    </row>
    <row r="35" spans="1:7">
      <c r="A35" s="4" t="s">
        <v>324</v>
      </c>
      <c r="B35" s="4" t="s">
        <v>325</v>
      </c>
    </row>
    <row r="36" spans="1:7">
      <c r="A36" s="4" t="s">
        <v>321</v>
      </c>
      <c r="C36" s="7" t="n">
        <v>606</v>
      </c>
    </row>
    <row r="37" spans="1:7">
      <c r="A37" s="4" t="s">
        <v>326</v>
      </c>
      <c r="C37" s="5" t="n">
        <v>1000</v>
      </c>
    </row>
    <row r="38" spans="1:7">
      <c r="A38" s="4" t="s">
        <v>327</v>
      </c>
    </row>
    <row r="39" spans="1:7">
      <c r="A39" s="3" t="s">
        <v>165</v>
      </c>
    </row>
    <row r="40" spans="1:7">
      <c r="A40" s="4" t="s">
        <v>311</v>
      </c>
      <c r="C40" s="5" t="n">
        <v>375</v>
      </c>
    </row>
    <row r="41" spans="1:7">
      <c r="A41" s="4" t="s">
        <v>328</v>
      </c>
      <c r="B41" s="7" t="n">
        <v>57</v>
      </c>
      <c r="C41" s="7" t="n">
        <v>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29</v>
      </c>
      <c r="B1" s="2" t="s">
        <v>330</v>
      </c>
      <c r="C1" s="2" t="s">
        <v>331</v>
      </c>
      <c r="D1" s="2" t="s">
        <v>332</v>
      </c>
      <c r="E1" s="2" t="s">
        <v>333</v>
      </c>
      <c r="F1" s="2" t="s">
        <v>334</v>
      </c>
      <c r="G1" s="2" t="s">
        <v>335</v>
      </c>
    </row>
    <row r="2" spans="1:7">
      <c r="A2" s="3" t="s">
        <v>165</v>
      </c>
    </row>
    <row r="3" spans="1:7">
      <c r="A3" s="4" t="s">
        <v>129</v>
      </c>
      <c r="F3" s="7" t="n">
        <v>523</v>
      </c>
      <c r="G3" s="7" t="n">
        <v>501</v>
      </c>
    </row>
    <row r="4" spans="1:7">
      <c r="A4" s="4" t="s">
        <v>128</v>
      </c>
      <c r="F4" s="5" t="n">
        <v>338</v>
      </c>
      <c r="G4" s="7" t="n">
        <v>749</v>
      </c>
    </row>
    <row r="5" spans="1:7">
      <c r="A5" s="4" t="s">
        <v>280</v>
      </c>
    </row>
    <row r="6" spans="1:7">
      <c r="A6" s="3" t="s">
        <v>165</v>
      </c>
    </row>
    <row r="7" spans="1:7">
      <c r="A7" s="4" t="s">
        <v>336</v>
      </c>
      <c r="C7" s="7" t="n">
        <v>28</v>
      </c>
    </row>
    <row r="8" spans="1:7">
      <c r="A8" s="4" t="s">
        <v>284</v>
      </c>
    </row>
    <row r="9" spans="1:7">
      <c r="A9" s="3" t="s">
        <v>165</v>
      </c>
    </row>
    <row r="10" spans="1:7">
      <c r="A10" s="4" t="s">
        <v>336</v>
      </c>
      <c r="F10" s="5" t="n">
        <v>523</v>
      </c>
    </row>
    <row r="11" spans="1:7">
      <c r="A11" s="4" t="s">
        <v>318</v>
      </c>
    </row>
    <row r="12" spans="1:7">
      <c r="A12" s="3" t="s">
        <v>165</v>
      </c>
    </row>
    <row r="13" spans="1:7">
      <c r="A13" s="4" t="s">
        <v>128</v>
      </c>
      <c r="D13" s="7" t="n">
        <v>142</v>
      </c>
      <c r="E13" s="7" t="n">
        <v>109</v>
      </c>
    </row>
    <row r="14" spans="1:7">
      <c r="A14" s="4" t="s">
        <v>290</v>
      </c>
    </row>
    <row r="15" spans="1:7">
      <c r="A15" s="3" t="s">
        <v>165</v>
      </c>
    </row>
    <row r="16" spans="1:7">
      <c r="A16" s="4" t="s">
        <v>128</v>
      </c>
      <c r="F16" s="5" t="n">
        <v>52</v>
      </c>
    </row>
    <row r="17" spans="1:7">
      <c r="A17" s="4" t="s">
        <v>293</v>
      </c>
    </row>
    <row r="18" spans="1:7">
      <c r="A18" s="3" t="s">
        <v>165</v>
      </c>
    </row>
    <row r="19" spans="1:7">
      <c r="A19" s="4" t="s">
        <v>337</v>
      </c>
      <c r="F19" s="5" t="n">
        <v>35</v>
      </c>
    </row>
    <row r="20" spans="1:7">
      <c r="A20" s="4" t="s">
        <v>338</v>
      </c>
    </row>
    <row r="21" spans="1:7">
      <c r="A21" s="3" t="s">
        <v>165</v>
      </c>
    </row>
    <row r="22" spans="1:7">
      <c r="A22" s="4" t="s">
        <v>339</v>
      </c>
      <c r="B22" s="7" t="n">
        <v>139</v>
      </c>
      <c r="F22" s="7" t="n">
        <v>1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340</v>
      </c>
      <c r="B1" s="2" t="s">
        <v>71</v>
      </c>
      <c r="C1" s="2" t="s">
        <v>1</v>
      </c>
    </row>
    <row r="2" spans="1:4">
      <c r="B2" s="2" t="s">
        <v>2</v>
      </c>
      <c r="C2" s="2" t="s">
        <v>2</v>
      </c>
      <c r="D2" s="2" t="s">
        <v>72</v>
      </c>
    </row>
    <row r="3" spans="1:4">
      <c r="A3" s="3" t="s">
        <v>341</v>
      </c>
    </row>
    <row r="4" spans="1:4">
      <c r="A4" s="4" t="s">
        <v>342</v>
      </c>
      <c r="C4" s="4" t="s">
        <v>343</v>
      </c>
      <c r="D4" s="4" t="s">
        <v>343</v>
      </c>
    </row>
    <row r="5" spans="1:4">
      <c r="A5" s="4" t="s">
        <v>344</v>
      </c>
      <c r="B5" s="7" t="n">
        <v>141</v>
      </c>
      <c r="C5" s="7" t="n">
        <v>141</v>
      </c>
    </row>
    <row r="6" spans="1:4">
      <c r="A6" s="4" t="s">
        <v>345</v>
      </c>
      <c r="C6" s="4" t="s">
        <v>346</v>
      </c>
    </row>
    <row r="7" spans="1:4">
      <c r="A7" s="4" t="s">
        <v>347</v>
      </c>
      <c r="C7" s="4" t="s">
        <v>348</v>
      </c>
    </row>
    <row r="8" spans="1:4">
      <c r="A8" s="4" t="s">
        <v>349</v>
      </c>
    </row>
    <row r="9" spans="1:4">
      <c r="A9" s="3" t="s">
        <v>341</v>
      </c>
    </row>
    <row r="10" spans="1:4">
      <c r="A10" s="4" t="s">
        <v>344</v>
      </c>
      <c r="B10" s="5" t="n">
        <v>109</v>
      </c>
      <c r="C10" s="7" t="n">
        <v>109</v>
      </c>
    </row>
    <row r="11" spans="1:4">
      <c r="A11" s="4" t="s">
        <v>350</v>
      </c>
    </row>
    <row r="12" spans="1:4">
      <c r="A12" s="3" t="s">
        <v>341</v>
      </c>
    </row>
    <row r="13" spans="1:4">
      <c r="A13" s="4" t="s">
        <v>351</v>
      </c>
      <c r="B13" s="5" t="n">
        <v>6</v>
      </c>
      <c r="C13" s="5" t="n">
        <v>17</v>
      </c>
    </row>
    <row r="14" spans="1:4">
      <c r="A14" s="4" t="s">
        <v>352</v>
      </c>
    </row>
    <row r="15" spans="1:4">
      <c r="A15" s="3" t="s">
        <v>341</v>
      </c>
    </row>
    <row r="16" spans="1:4">
      <c r="A16" s="4" t="s">
        <v>351</v>
      </c>
      <c r="B16" s="7" t="n">
        <v>8</v>
      </c>
      <c r="C16" s="7" t="n">
        <v>27</v>
      </c>
    </row>
    <row r="17" spans="1:4">
      <c r="A17" s="4" t="s">
        <v>353</v>
      </c>
    </row>
    <row r="18" spans="1:4">
      <c r="A18" s="3" t="s">
        <v>341</v>
      </c>
    </row>
    <row r="19" spans="1:4">
      <c r="A19" s="4" t="s">
        <v>354</v>
      </c>
      <c r="C19" s="4" t="s">
        <v>355</v>
      </c>
    </row>
    <row r="20" spans="1:4">
      <c r="A20" s="4" t="s">
        <v>356</v>
      </c>
      <c r="C20" s="4" t="s">
        <v>357</v>
      </c>
    </row>
    <row r="21" spans="1:4">
      <c r="A21" s="4" t="s">
        <v>358</v>
      </c>
    </row>
    <row r="22" spans="1:4">
      <c r="A22" s="3" t="s">
        <v>341</v>
      </c>
    </row>
    <row r="23" spans="1:4">
      <c r="A23" s="4" t="s">
        <v>354</v>
      </c>
      <c r="C23" s="4" t="s">
        <v>359</v>
      </c>
    </row>
    <row r="24" spans="1:4">
      <c r="A24" s="4" t="s">
        <v>356</v>
      </c>
      <c r="C24" s="4" t="s">
        <v>36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822</v>
      </c>
      <c r="C4" s="7" t="n">
        <v>3716</v>
      </c>
      <c r="D4" s="7" t="n">
        <v>11072</v>
      </c>
      <c r="E4" s="7" t="n">
        <v>10833</v>
      </c>
    </row>
    <row r="5" spans="1:5">
      <c r="A5" s="3" t="s">
        <v>75</v>
      </c>
    </row>
    <row r="6" spans="1:5">
      <c r="A6" s="4" t="s">
        <v>76</v>
      </c>
      <c r="B6" s="5" t="n">
        <v>2373</v>
      </c>
      <c r="C6" s="5" t="n">
        <v>2302</v>
      </c>
      <c r="D6" s="5" t="n">
        <v>6870</v>
      </c>
      <c r="E6" s="5" t="n">
        <v>6758</v>
      </c>
    </row>
    <row r="7" spans="1:5">
      <c r="A7" s="4" t="s">
        <v>77</v>
      </c>
      <c r="B7" s="5" t="n">
        <v>345</v>
      </c>
      <c r="C7" s="5" t="n">
        <v>356</v>
      </c>
      <c r="D7" s="5" t="n">
        <v>1083</v>
      </c>
      <c r="E7" s="5" t="n">
        <v>1099</v>
      </c>
    </row>
    <row r="8" spans="1:5">
      <c r="A8" s="4" t="s">
        <v>78</v>
      </c>
      <c r="B8" s="5" t="n">
        <v>376</v>
      </c>
      <c r="C8" s="5" t="n">
        <v>350</v>
      </c>
      <c r="D8" s="5" t="n">
        <v>1107</v>
      </c>
      <c r="E8" s="5" t="n">
        <v>1034</v>
      </c>
    </row>
    <row r="9" spans="1:5">
      <c r="A9" s="4" t="s">
        <v>79</v>
      </c>
      <c r="B9" s="5" t="n">
        <v>1</v>
      </c>
      <c r="C9" s="5" t="n">
        <v>-2</v>
      </c>
      <c r="D9" s="5" t="n">
        <v>4</v>
      </c>
    </row>
    <row r="10" spans="1:5">
      <c r="A10" s="4" t="s">
        <v>80</v>
      </c>
      <c r="B10" s="5" t="n">
        <v>28</v>
      </c>
      <c r="C10" s="5" t="n">
        <v>9</v>
      </c>
      <c r="D10" s="5" t="n">
        <v>-14</v>
      </c>
      <c r="E10" s="5" t="n">
        <v>10</v>
      </c>
    </row>
    <row r="11" spans="1:5">
      <c r="A11" s="4" t="s">
        <v>81</v>
      </c>
      <c r="B11" s="5" t="n">
        <v>3123</v>
      </c>
      <c r="C11" s="5" t="n">
        <v>3015</v>
      </c>
      <c r="D11" s="5" t="n">
        <v>9050</v>
      </c>
      <c r="E11" s="5" t="n">
        <v>8901</v>
      </c>
    </row>
    <row r="12" spans="1:5">
      <c r="A12" s="4" t="s">
        <v>82</v>
      </c>
      <c r="B12" s="5" t="n">
        <v>699</v>
      </c>
      <c r="C12" s="5" t="n">
        <v>701</v>
      </c>
      <c r="D12" s="5" t="n">
        <v>2022</v>
      </c>
      <c r="E12" s="5" t="n">
        <v>1932</v>
      </c>
    </row>
    <row r="13" spans="1:5">
      <c r="A13" s="3" t="s">
        <v>83</v>
      </c>
    </row>
    <row r="14" spans="1:5">
      <c r="A14" s="4" t="s">
        <v>84</v>
      </c>
      <c r="B14" s="5" t="n">
        <v>-93</v>
      </c>
      <c r="C14" s="5" t="n">
        <v>-90</v>
      </c>
      <c r="D14" s="5" t="n">
        <v>-277</v>
      </c>
      <c r="E14" s="5" t="n">
        <v>-272</v>
      </c>
    </row>
    <row r="15" spans="1:5">
      <c r="A15" s="4" t="s">
        <v>85</v>
      </c>
      <c r="B15" s="5" t="n">
        <v>-9</v>
      </c>
      <c r="C15" s="5" t="n">
        <v>-8</v>
      </c>
      <c r="D15" s="5" t="n">
        <v>-29</v>
      </c>
      <c r="E15" s="5" t="n">
        <v>-53</v>
      </c>
    </row>
    <row r="16" spans="1:5">
      <c r="A16" s="4" t="s">
        <v>86</v>
      </c>
      <c r="D16" s="5" t="n">
        <v>1</v>
      </c>
    </row>
    <row r="17" spans="1:5">
      <c r="A17" s="4" t="s">
        <v>87</v>
      </c>
      <c r="B17" s="5" t="n">
        <v>-102</v>
      </c>
      <c r="C17" s="5" t="n">
        <v>-98</v>
      </c>
      <c r="D17" s="5" t="n">
        <v>-305</v>
      </c>
      <c r="E17" s="5" t="n">
        <v>-325</v>
      </c>
    </row>
    <row r="18" spans="1:5">
      <c r="A18" s="4" t="s">
        <v>88</v>
      </c>
      <c r="B18" s="5" t="n">
        <v>597</v>
      </c>
      <c r="C18" s="5" t="n">
        <v>603</v>
      </c>
      <c r="D18" s="5" t="n">
        <v>1717</v>
      </c>
      <c r="E18" s="5" t="n">
        <v>1607</v>
      </c>
    </row>
    <row r="19" spans="1:5">
      <c r="A19" s="4" t="s">
        <v>89</v>
      </c>
      <c r="B19" s="5" t="n">
        <v>99</v>
      </c>
      <c r="C19" s="5" t="n">
        <v>215</v>
      </c>
      <c r="D19" s="5" t="n">
        <v>325</v>
      </c>
      <c r="E19" s="5" t="n">
        <v>561</v>
      </c>
    </row>
    <row r="20" spans="1:5">
      <c r="A20" s="4" t="s">
        <v>90</v>
      </c>
      <c r="B20" s="5" t="n">
        <v>498</v>
      </c>
      <c r="C20" s="5" t="n">
        <v>388</v>
      </c>
      <c r="D20" s="5" t="n">
        <v>1392</v>
      </c>
      <c r="E20" s="5" t="n">
        <v>1046</v>
      </c>
    </row>
    <row r="21" spans="1:5">
      <c r="A21" s="4" t="s">
        <v>91</v>
      </c>
      <c r="B21" s="5" t="n">
        <v>-1</v>
      </c>
      <c r="C21" s="5" t="n">
        <v>2</v>
      </c>
      <c r="D21" s="5" t="n">
        <v>-2</v>
      </c>
    </row>
    <row r="22" spans="1:5">
      <c r="A22" s="4" t="s">
        <v>92</v>
      </c>
      <c r="B22" s="7" t="n">
        <v>499</v>
      </c>
      <c r="C22" s="7" t="n">
        <v>386</v>
      </c>
      <c r="D22" s="7" t="n">
        <v>1394</v>
      </c>
      <c r="E22" s="7" t="n">
        <v>1046</v>
      </c>
    </row>
    <row r="23" spans="1:5">
      <c r="A23" s="4" t="s">
        <v>93</v>
      </c>
      <c r="B23" s="8" t="n">
        <v>1.16</v>
      </c>
      <c r="C23" s="8" t="n">
        <v>0.88</v>
      </c>
      <c r="D23" s="8" t="n">
        <v>3.24</v>
      </c>
      <c r="E23" s="8" t="n">
        <v>2.37</v>
      </c>
    </row>
    <row r="24" spans="1:5">
      <c r="A24" s="4" t="s">
        <v>94</v>
      </c>
      <c r="B24" s="9" t="n">
        <v>1.16</v>
      </c>
      <c r="C24" s="9" t="n">
        <v>0.87</v>
      </c>
      <c r="D24" s="9" t="n">
        <v>3.22</v>
      </c>
      <c r="E24" s="9" t="n">
        <v>2.36</v>
      </c>
    </row>
    <row r="25" spans="1:5">
      <c r="A25" s="4" t="s">
        <v>95</v>
      </c>
      <c r="B25" s="10" t="n">
        <v>0.465</v>
      </c>
      <c r="C25" s="10" t="n">
        <v>0.425</v>
      </c>
      <c r="D25" s="10" t="n">
        <v>1.395</v>
      </c>
      <c r="E25" s="10" t="n">
        <v>1.2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1</v>
      </c>
      <c r="B1" s="2" t="s">
        <v>362</v>
      </c>
      <c r="C1" s="2" t="s">
        <v>2</v>
      </c>
      <c r="D1" s="2" t="s">
        <v>2</v>
      </c>
      <c r="E1" s="2" t="s">
        <v>72</v>
      </c>
      <c r="F1" s="2" t="s">
        <v>2</v>
      </c>
      <c r="G1" s="2" t="s">
        <v>72</v>
      </c>
      <c r="H1" s="2" t="s">
        <v>25</v>
      </c>
    </row>
    <row r="2" spans="1:8">
      <c r="A2" s="3" t="s">
        <v>169</v>
      </c>
    </row>
    <row r="3" spans="1:8">
      <c r="A3" s="4" t="s">
        <v>363</v>
      </c>
      <c r="D3" s="4" t="s">
        <v>364</v>
      </c>
      <c r="E3" s="4" t="s">
        <v>365</v>
      </c>
      <c r="F3" s="4" t="s">
        <v>366</v>
      </c>
      <c r="G3" s="4" t="s">
        <v>367</v>
      </c>
    </row>
    <row r="4" spans="1:8">
      <c r="A4" s="4" t="s">
        <v>368</v>
      </c>
      <c r="F4" s="4" t="s">
        <v>369</v>
      </c>
      <c r="H4" s="4" t="s">
        <v>370</v>
      </c>
    </row>
    <row r="5" spans="1:8">
      <c r="A5" s="4" t="s">
        <v>371</v>
      </c>
      <c r="C5" s="7" t="n">
        <v>-12</v>
      </c>
    </row>
    <row r="6" spans="1:8">
      <c r="A6" s="4" t="s">
        <v>372</v>
      </c>
      <c r="C6" s="5" t="n">
        <v>-7</v>
      </c>
    </row>
    <row r="7" spans="1:8">
      <c r="A7" s="4" t="s">
        <v>373</v>
      </c>
      <c r="C7" s="7" t="n">
        <v>-5</v>
      </c>
    </row>
    <row r="8" spans="1:8">
      <c r="A8" s="4" t="s">
        <v>374</v>
      </c>
      <c r="D8" s="7" t="n">
        <v>-27</v>
      </c>
      <c r="E8" s="7" t="n">
        <v>-15</v>
      </c>
      <c r="F8" s="7" t="n">
        <v>-35</v>
      </c>
      <c r="G8" s="7" t="n">
        <v>-15</v>
      </c>
    </row>
    <row r="9" spans="1:8">
      <c r="A9" s="4" t="s">
        <v>85</v>
      </c>
      <c r="D9" s="5" t="n">
        <v>9</v>
      </c>
      <c r="E9" s="5" t="n">
        <v>8</v>
      </c>
      <c r="F9" s="5" t="n">
        <v>29</v>
      </c>
      <c r="G9" s="5" t="n">
        <v>53</v>
      </c>
    </row>
    <row r="10" spans="1:8">
      <c r="A10" s="4" t="s">
        <v>375</v>
      </c>
      <c r="D10" s="5" t="n">
        <v>-2</v>
      </c>
      <c r="F10" s="5" t="n">
        <v>-35</v>
      </c>
    </row>
    <row r="11" spans="1:8">
      <c r="A11" s="4" t="s">
        <v>376</v>
      </c>
    </row>
    <row r="12" spans="1:8">
      <c r="A12" s="3" t="s">
        <v>169</v>
      </c>
    </row>
    <row r="13" spans="1:8">
      <c r="A13" s="4" t="s">
        <v>377</v>
      </c>
      <c r="B13" s="7" t="n">
        <v>157</v>
      </c>
    </row>
    <row r="14" spans="1:8">
      <c r="A14" s="4" t="s">
        <v>378</v>
      </c>
      <c r="B14" s="5" t="n">
        <v>18</v>
      </c>
    </row>
    <row r="15" spans="1:8">
      <c r="A15" s="4" t="s">
        <v>85</v>
      </c>
      <c r="D15" s="5" t="n">
        <v>5</v>
      </c>
      <c r="E15" s="5" t="n">
        <v>6</v>
      </c>
      <c r="F15" s="5" t="n">
        <v>17</v>
      </c>
      <c r="G15" s="5" t="n">
        <v>21</v>
      </c>
    </row>
    <row r="16" spans="1:8">
      <c r="A16" s="4" t="s">
        <v>379</v>
      </c>
      <c r="D16" s="7" t="n">
        <v>18</v>
      </c>
      <c r="E16" s="7" t="n">
        <v>14</v>
      </c>
      <c r="F16" s="5" t="n">
        <v>40</v>
      </c>
      <c r="G16" s="7" t="n">
        <v>39</v>
      </c>
    </row>
    <row r="17" spans="1:8">
      <c r="A17" s="4" t="s">
        <v>380</v>
      </c>
    </row>
    <row r="18" spans="1:8">
      <c r="A18" s="3" t="s">
        <v>169</v>
      </c>
    </row>
    <row r="19" spans="1:8">
      <c r="A19" s="4" t="s">
        <v>339</v>
      </c>
      <c r="B19" s="7" t="n">
        <v>139</v>
      </c>
      <c r="F19" s="7" t="n">
        <v>1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1</v>
      </c>
      <c r="D1" s="2" t="s">
        <v>1</v>
      </c>
    </row>
    <row r="2" spans="1:5">
      <c r="B2" s="2" t="s">
        <v>2</v>
      </c>
      <c r="C2" s="2" t="s">
        <v>72</v>
      </c>
      <c r="D2" s="2" t="s">
        <v>2</v>
      </c>
      <c r="E2" s="2" t="s">
        <v>72</v>
      </c>
    </row>
    <row r="3" spans="1:5">
      <c r="A3" s="3" t="s">
        <v>171</v>
      </c>
    </row>
    <row r="4" spans="1:5">
      <c r="A4" s="4" t="s">
        <v>382</v>
      </c>
      <c r="B4" s="11" t="n">
        <v>427.1</v>
      </c>
      <c r="C4" s="11" t="n">
        <v>434.2</v>
      </c>
      <c r="D4" s="11" t="n">
        <v>427.1</v>
      </c>
      <c r="E4" s="11" t="n">
        <v>434.2</v>
      </c>
    </row>
    <row r="5" spans="1:5">
      <c r="A5" s="4" t="s">
        <v>383</v>
      </c>
      <c r="B5" s="11" t="n">
        <v>0.8</v>
      </c>
      <c r="C5" s="11" t="n">
        <v>3.6</v>
      </c>
      <c r="D5" s="11" t="n">
        <v>3.2</v>
      </c>
      <c r="E5" s="11" t="n">
        <v>6.1</v>
      </c>
    </row>
    <row r="6" spans="1:5">
      <c r="A6" s="4" t="s">
        <v>384</v>
      </c>
      <c r="B6" s="11" t="n">
        <v>427.9</v>
      </c>
      <c r="C6" s="11" t="n">
        <v>437.8</v>
      </c>
      <c r="D6" s="11" t="n">
        <v>430.3</v>
      </c>
      <c r="E6" s="11" t="n">
        <v>440.3</v>
      </c>
    </row>
    <row r="7" spans="1:5">
      <c r="A7" s="4" t="s">
        <v>385</v>
      </c>
      <c r="B7" s="11" t="n">
        <v>2.9</v>
      </c>
      <c r="C7" s="5" t="n">
        <v>3</v>
      </c>
      <c r="D7" s="11" t="n">
        <v>2.9</v>
      </c>
      <c r="E7" s="5" t="n">
        <v>3</v>
      </c>
    </row>
    <row r="8" spans="1:5">
      <c r="A8" s="4" t="s">
        <v>386</v>
      </c>
      <c r="B8" s="11" t="n">
        <v>430.8</v>
      </c>
      <c r="C8" s="11" t="n">
        <v>440.8</v>
      </c>
      <c r="D8" s="11" t="n">
        <v>433.2</v>
      </c>
      <c r="E8" s="11" t="n">
        <v>443.3</v>
      </c>
    </row>
    <row r="9" spans="1:5">
      <c r="A9" s="4" t="s">
        <v>387</v>
      </c>
      <c r="B9" s="11" t="n">
        <v>7.6</v>
      </c>
      <c r="C9" s="11" t="n">
        <v>8.199999999999999</v>
      </c>
      <c r="D9" s="11" t="n">
        <v>7.6</v>
      </c>
      <c r="E9" s="11" t="n">
        <v>8.199999999999999</v>
      </c>
    </row>
    <row r="10" spans="1:5">
      <c r="A10" s="4" t="s">
        <v>388</v>
      </c>
      <c r="B10" s="11" t="n">
        <v>1.5</v>
      </c>
      <c r="C10" s="11" t="n">
        <v>1.9</v>
      </c>
      <c r="D10" s="11" t="n">
        <v>1.5</v>
      </c>
      <c r="E10" s="11" t="n">
        <v>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8"/>
    <col customWidth="1" max="3" min="3" width="29"/>
    <col customWidth="1" max="4" min="4" width="20"/>
    <col customWidth="1" max="5" min="5" width="21"/>
  </cols>
  <sheetData>
    <row r="1" spans="1:5">
      <c r="A1" s="1" t="s">
        <v>389</v>
      </c>
      <c r="B1" s="2" t="s">
        <v>390</v>
      </c>
      <c r="C1" s="2" t="s">
        <v>1</v>
      </c>
    </row>
    <row r="2" spans="1:5">
      <c r="B2" s="2" t="s">
        <v>391</v>
      </c>
      <c r="C2" s="2" t="s">
        <v>392</v>
      </c>
      <c r="D2" s="2" t="s">
        <v>307</v>
      </c>
      <c r="E2" s="2" t="s">
        <v>232</v>
      </c>
    </row>
    <row r="3" spans="1:5">
      <c r="A3" s="3" t="s">
        <v>393</v>
      </c>
    </row>
    <row r="4" spans="1:5">
      <c r="A4" s="4" t="s">
        <v>394</v>
      </c>
      <c r="C4" s="5" t="n">
        <v>775</v>
      </c>
    </row>
    <row r="5" spans="1:5">
      <c r="A5" s="4" t="s">
        <v>395</v>
      </c>
      <c r="C5" s="5" t="n">
        <v>18</v>
      </c>
    </row>
    <row r="6" spans="1:5">
      <c r="A6" s="4" t="s">
        <v>396</v>
      </c>
      <c r="C6" s="7" t="n">
        <v>140000000</v>
      </c>
    </row>
    <row r="7" spans="1:5">
      <c r="A7" s="4" t="s">
        <v>397</v>
      </c>
      <c r="C7" s="7" t="n">
        <v>237000000</v>
      </c>
    </row>
    <row r="8" spans="1:5">
      <c r="A8" s="4" t="s">
        <v>398</v>
      </c>
      <c r="C8" s="5" t="n">
        <v>75</v>
      </c>
    </row>
    <row r="9" spans="1:5">
      <c r="A9" s="4" t="s">
        <v>399</v>
      </c>
      <c r="C9" s="5" t="n">
        <v>15</v>
      </c>
    </row>
    <row r="10" spans="1:5">
      <c r="A10" s="4" t="s">
        <v>400</v>
      </c>
      <c r="C10" s="5" t="n">
        <v>60</v>
      </c>
    </row>
    <row r="11" spans="1:5">
      <c r="A11" s="4" t="s">
        <v>401</v>
      </c>
      <c r="C11" s="7" t="n">
        <v>100000</v>
      </c>
    </row>
    <row r="12" spans="1:5">
      <c r="A12" s="4" t="s">
        <v>402</v>
      </c>
      <c r="C12" s="4" t="s">
        <v>403</v>
      </c>
    </row>
    <row r="13" spans="1:5">
      <c r="A13" s="4" t="s">
        <v>404</v>
      </c>
      <c r="C13" s="4" t="s">
        <v>405</v>
      </c>
    </row>
    <row r="14" spans="1:5">
      <c r="A14" s="4" t="s">
        <v>274</v>
      </c>
    </row>
    <row r="15" spans="1:5">
      <c r="A15" s="3" t="s">
        <v>393</v>
      </c>
    </row>
    <row r="16" spans="1:5">
      <c r="A16" s="4" t="s">
        <v>397</v>
      </c>
      <c r="C16" s="7" t="n">
        <v>55000000</v>
      </c>
      <c r="E16" s="7" t="n">
        <v>55000000</v>
      </c>
    </row>
    <row r="17" spans="1:5">
      <c r="A17" s="4" t="s">
        <v>406</v>
      </c>
    </row>
    <row r="18" spans="1:5">
      <c r="A18" s="3" t="s">
        <v>393</v>
      </c>
    </row>
    <row r="19" spans="1:5">
      <c r="A19" s="4" t="s">
        <v>407</v>
      </c>
      <c r="B19" s="5" t="n">
        <v>2</v>
      </c>
    </row>
    <row r="20" spans="1:5">
      <c r="A20" s="4" t="s">
        <v>408</v>
      </c>
    </row>
    <row r="21" spans="1:5">
      <c r="A21" s="3" t="s">
        <v>393</v>
      </c>
    </row>
    <row r="22" spans="1:5">
      <c r="A22" s="4" t="s">
        <v>409</v>
      </c>
      <c r="C22" s="5" t="n">
        <v>85000000</v>
      </c>
    </row>
    <row r="23" spans="1:5">
      <c r="A23" s="4" t="s">
        <v>280</v>
      </c>
    </row>
    <row r="24" spans="1:5">
      <c r="A24" s="3" t="s">
        <v>393</v>
      </c>
    </row>
    <row r="25" spans="1:5">
      <c r="A25" s="4" t="s">
        <v>281</v>
      </c>
      <c r="C25" s="7" t="n">
        <v>2750000000</v>
      </c>
      <c r="D25" s="7" t="n">
        <v>225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5"/>
  </cols>
  <sheetData>
    <row r="1" spans="1:2">
      <c r="A1" s="1" t="s">
        <v>410</v>
      </c>
      <c r="B1" s="2" t="s">
        <v>1</v>
      </c>
    </row>
    <row r="2" spans="1:2">
      <c r="B2" s="2" t="s">
        <v>411</v>
      </c>
    </row>
    <row r="3" spans="1:2">
      <c r="A3" s="3" t="s">
        <v>412</v>
      </c>
    </row>
    <row r="4" spans="1:2">
      <c r="A4" s="4" t="s">
        <v>413</v>
      </c>
      <c r="B4" s="5" t="n">
        <v>17</v>
      </c>
    </row>
    <row r="5" spans="1:2">
      <c r="A5" s="4" t="s">
        <v>414</v>
      </c>
    </row>
    <row r="6" spans="1:2">
      <c r="A6" s="3" t="s">
        <v>412</v>
      </c>
    </row>
    <row r="7" spans="1:2">
      <c r="A7" s="4" t="s">
        <v>415</v>
      </c>
      <c r="B7" s="5" t="n">
        <v>17</v>
      </c>
    </row>
    <row r="8" spans="1:2">
      <c r="A8" s="4" t="s">
        <v>416</v>
      </c>
      <c r="B8"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17</v>
      </c>
      <c r="B1" s="2" t="s">
        <v>71</v>
      </c>
      <c r="D1" s="2" t="s">
        <v>1</v>
      </c>
    </row>
    <row r="2" spans="1:5">
      <c r="B2" s="2" t="s">
        <v>2</v>
      </c>
      <c r="C2" s="2" t="s">
        <v>72</v>
      </c>
      <c r="D2" s="2" t="s">
        <v>2</v>
      </c>
      <c r="E2" s="2" t="s">
        <v>72</v>
      </c>
    </row>
    <row r="3" spans="1:5">
      <c r="A3" s="3" t="s">
        <v>412</v>
      </c>
    </row>
    <row r="4" spans="1:5">
      <c r="A4" s="4" t="s">
        <v>74</v>
      </c>
      <c r="B4" s="7" t="n">
        <v>3822</v>
      </c>
      <c r="C4" s="7" t="n">
        <v>3716</v>
      </c>
      <c r="D4" s="7" t="n">
        <v>11072</v>
      </c>
      <c r="E4" s="7" t="n">
        <v>10833</v>
      </c>
    </row>
    <row r="5" spans="1:5">
      <c r="A5" s="4" t="s">
        <v>82</v>
      </c>
      <c r="B5" s="5" t="n">
        <v>699</v>
      </c>
      <c r="C5" s="5" t="n">
        <v>701</v>
      </c>
      <c r="D5" s="5" t="n">
        <v>2022</v>
      </c>
      <c r="E5" s="5" t="n">
        <v>1932</v>
      </c>
    </row>
    <row r="6" spans="1:5">
      <c r="A6" s="4" t="s">
        <v>418</v>
      </c>
    </row>
    <row r="7" spans="1:5">
      <c r="A7" s="3" t="s">
        <v>412</v>
      </c>
    </row>
    <row r="8" spans="1:5">
      <c r="A8" s="4" t="s">
        <v>74</v>
      </c>
      <c r="B8" s="5" t="n">
        <v>3822</v>
      </c>
      <c r="C8" s="5" t="n">
        <v>3716</v>
      </c>
      <c r="D8" s="5" t="n">
        <v>11072</v>
      </c>
      <c r="E8" s="5" t="n">
        <v>10833</v>
      </c>
    </row>
    <row r="9" spans="1:5">
      <c r="A9" s="4" t="s">
        <v>82</v>
      </c>
      <c r="B9" s="5" t="n">
        <v>834</v>
      </c>
      <c r="C9" s="5" t="n">
        <v>837</v>
      </c>
      <c r="D9" s="5" t="n">
        <v>2433</v>
      </c>
      <c r="E9" s="5" t="n">
        <v>2370</v>
      </c>
    </row>
    <row r="10" spans="1:5">
      <c r="A10" s="4" t="s">
        <v>414</v>
      </c>
    </row>
    <row r="11" spans="1:5">
      <c r="A11" s="3" t="s">
        <v>412</v>
      </c>
    </row>
    <row r="12" spans="1:5">
      <c r="A12" s="4" t="s">
        <v>74</v>
      </c>
      <c r="B12" s="5" t="n">
        <v>3238</v>
      </c>
      <c r="C12" s="5" t="n">
        <v>3118</v>
      </c>
      <c r="D12" s="5" t="n">
        <v>9378</v>
      </c>
      <c r="E12" s="5" t="n">
        <v>9079</v>
      </c>
    </row>
    <row r="13" spans="1:5">
      <c r="A13" s="4" t="s">
        <v>82</v>
      </c>
      <c r="B13" s="5" t="n">
        <v>849</v>
      </c>
      <c r="C13" s="5" t="n">
        <v>853</v>
      </c>
      <c r="D13" s="5" t="n">
        <v>2458</v>
      </c>
      <c r="E13" s="5" t="n">
        <v>2436</v>
      </c>
    </row>
    <row r="14" spans="1:5">
      <c r="A14" s="4" t="s">
        <v>419</v>
      </c>
    </row>
    <row r="15" spans="1:5">
      <c r="A15" s="3" t="s">
        <v>412</v>
      </c>
    </row>
    <row r="16" spans="1:5">
      <c r="A16" s="4" t="s">
        <v>74</v>
      </c>
      <c r="B16" s="5" t="n">
        <v>1229</v>
      </c>
      <c r="C16" s="5" t="n">
        <v>1174</v>
      </c>
      <c r="D16" s="5" t="n">
        <v>3577</v>
      </c>
      <c r="E16" s="5" t="n">
        <v>3435</v>
      </c>
    </row>
    <row r="17" spans="1:5">
      <c r="A17" s="4" t="s">
        <v>82</v>
      </c>
      <c r="B17" s="5" t="n">
        <v>416</v>
      </c>
      <c r="C17" s="5" t="n">
        <v>398</v>
      </c>
      <c r="D17" s="5" t="n">
        <v>1176</v>
      </c>
      <c r="E17" s="5" t="n">
        <v>1159</v>
      </c>
    </row>
    <row r="18" spans="1:5">
      <c r="A18" s="4" t="s">
        <v>420</v>
      </c>
    </row>
    <row r="19" spans="1:5">
      <c r="A19" s="3" t="s">
        <v>412</v>
      </c>
    </row>
    <row r="20" spans="1:5">
      <c r="A20" s="4" t="s">
        <v>74</v>
      </c>
      <c r="B20" s="5" t="n">
        <v>544</v>
      </c>
      <c r="C20" s="5" t="n">
        <v>546</v>
      </c>
      <c r="D20" s="5" t="n">
        <v>1586</v>
      </c>
      <c r="E20" s="5" t="n">
        <v>1574</v>
      </c>
    </row>
    <row r="21" spans="1:5">
      <c r="A21" s="4" t="s">
        <v>82</v>
      </c>
      <c r="B21" s="5" t="n">
        <v>142</v>
      </c>
      <c r="C21" s="5" t="n">
        <v>142</v>
      </c>
      <c r="D21" s="5" t="n">
        <v>405</v>
      </c>
      <c r="E21" s="5" t="n">
        <v>400</v>
      </c>
    </row>
    <row r="22" spans="1:5">
      <c r="A22" s="4" t="s">
        <v>421</v>
      </c>
    </row>
    <row r="23" spans="1:5">
      <c r="A23" s="3" t="s">
        <v>412</v>
      </c>
    </row>
    <row r="24" spans="1:5">
      <c r="A24" s="4" t="s">
        <v>74</v>
      </c>
      <c r="B24" s="5" t="n">
        <v>1465</v>
      </c>
      <c r="C24" s="5" t="n">
        <v>1398</v>
      </c>
      <c r="D24" s="5" t="n">
        <v>4215</v>
      </c>
      <c r="E24" s="5" t="n">
        <v>4070</v>
      </c>
    </row>
    <row r="25" spans="1:5">
      <c r="A25" s="4" t="s">
        <v>82</v>
      </c>
      <c r="B25" s="5" t="n">
        <v>291</v>
      </c>
      <c r="C25" s="5" t="n">
        <v>313</v>
      </c>
      <c r="D25" s="5" t="n">
        <v>877</v>
      </c>
      <c r="E25" s="5" t="n">
        <v>877</v>
      </c>
    </row>
    <row r="26" spans="1:5">
      <c r="A26" s="4" t="s">
        <v>422</v>
      </c>
    </row>
    <row r="27" spans="1:5">
      <c r="A27" s="3" t="s">
        <v>412</v>
      </c>
    </row>
    <row r="28" spans="1:5">
      <c r="A28" s="4" t="s">
        <v>74</v>
      </c>
      <c r="B28" s="5" t="n">
        <v>584</v>
      </c>
      <c r="C28" s="5" t="n">
        <v>598</v>
      </c>
      <c r="D28" s="5" t="n">
        <v>1694</v>
      </c>
      <c r="E28" s="5" t="n">
        <v>1754</v>
      </c>
    </row>
    <row r="29" spans="1:5">
      <c r="A29" s="4" t="s">
        <v>82</v>
      </c>
      <c r="B29" s="5" t="n">
        <v>-15</v>
      </c>
      <c r="C29" s="5" t="n">
        <v>-16</v>
      </c>
      <c r="D29" s="5" t="n">
        <v>-25</v>
      </c>
      <c r="E29" s="5" t="n">
        <v>-66</v>
      </c>
    </row>
    <row r="30" spans="1:5">
      <c r="A30" s="4" t="s">
        <v>423</v>
      </c>
    </row>
    <row r="31" spans="1:5">
      <c r="A31" s="3" t="s">
        <v>412</v>
      </c>
    </row>
    <row r="32" spans="1:5">
      <c r="A32" s="4" t="s">
        <v>74</v>
      </c>
      <c r="B32" s="5" t="n">
        <v>4624</v>
      </c>
      <c r="C32" s="5" t="n">
        <v>4465</v>
      </c>
      <c r="D32" s="5" t="n">
        <v>13387</v>
      </c>
      <c r="E32" s="5" t="n">
        <v>12993</v>
      </c>
    </row>
    <row r="33" spans="1:5">
      <c r="A33" s="4" t="s">
        <v>424</v>
      </c>
    </row>
    <row r="34" spans="1:5">
      <c r="A34" s="3" t="s">
        <v>412</v>
      </c>
    </row>
    <row r="35" spans="1:5">
      <c r="A35" s="4" t="s">
        <v>74</v>
      </c>
      <c r="B35" s="5" t="n">
        <v>4624</v>
      </c>
      <c r="C35" s="5" t="n">
        <v>4465</v>
      </c>
      <c r="D35" s="5" t="n">
        <v>13387</v>
      </c>
      <c r="E35" s="5" t="n">
        <v>12993</v>
      </c>
    </row>
    <row r="36" spans="1:5">
      <c r="A36" s="4" t="s">
        <v>425</v>
      </c>
    </row>
    <row r="37" spans="1:5">
      <c r="A37" s="3" t="s">
        <v>412</v>
      </c>
    </row>
    <row r="38" spans="1:5">
      <c r="A38" s="4" t="s">
        <v>74</v>
      </c>
      <c r="B38" s="5" t="n">
        <v>3995</v>
      </c>
      <c r="C38" s="5" t="n">
        <v>3803</v>
      </c>
      <c r="D38" s="5" t="n">
        <v>11538</v>
      </c>
      <c r="E38" s="5" t="n">
        <v>11071</v>
      </c>
    </row>
    <row r="39" spans="1:5">
      <c r="A39" s="4" t="s">
        <v>426</v>
      </c>
    </row>
    <row r="40" spans="1:5">
      <c r="A40" s="3" t="s">
        <v>412</v>
      </c>
    </row>
    <row r="41" spans="1:5">
      <c r="A41" s="4" t="s">
        <v>74</v>
      </c>
      <c r="B41" s="5" t="n">
        <v>1506</v>
      </c>
      <c r="C41" s="5" t="n">
        <v>1432</v>
      </c>
      <c r="D41" s="5" t="n">
        <v>4364</v>
      </c>
      <c r="E41" s="5" t="n">
        <v>4189</v>
      </c>
    </row>
    <row r="42" spans="1:5">
      <c r="A42" s="4" t="s">
        <v>427</v>
      </c>
    </row>
    <row r="43" spans="1:5">
      <c r="A43" s="3" t="s">
        <v>412</v>
      </c>
    </row>
    <row r="44" spans="1:5">
      <c r="A44" s="4" t="s">
        <v>74</v>
      </c>
      <c r="B44" s="5" t="n">
        <v>671</v>
      </c>
      <c r="C44" s="5" t="n">
        <v>660</v>
      </c>
      <c r="D44" s="5" t="n">
        <v>1947</v>
      </c>
      <c r="E44" s="5" t="n">
        <v>1903</v>
      </c>
    </row>
    <row r="45" spans="1:5">
      <c r="A45" s="4" t="s">
        <v>428</v>
      </c>
    </row>
    <row r="46" spans="1:5">
      <c r="A46" s="3" t="s">
        <v>412</v>
      </c>
    </row>
    <row r="47" spans="1:5">
      <c r="A47" s="4" t="s">
        <v>74</v>
      </c>
      <c r="B47" s="5" t="n">
        <v>1818</v>
      </c>
      <c r="C47" s="5" t="n">
        <v>1711</v>
      </c>
      <c r="D47" s="5" t="n">
        <v>5227</v>
      </c>
      <c r="E47" s="5" t="n">
        <v>4979</v>
      </c>
    </row>
    <row r="48" spans="1:5">
      <c r="A48" s="4" t="s">
        <v>429</v>
      </c>
    </row>
    <row r="49" spans="1:5">
      <c r="A49" s="3" t="s">
        <v>412</v>
      </c>
    </row>
    <row r="50" spans="1:5">
      <c r="A50" s="4" t="s">
        <v>74</v>
      </c>
      <c r="B50" s="5" t="n">
        <v>629</v>
      </c>
      <c r="C50" s="5" t="n">
        <v>662</v>
      </c>
      <c r="D50" s="5" t="n">
        <v>1849</v>
      </c>
      <c r="E50" s="5" t="n">
        <v>1922</v>
      </c>
    </row>
    <row r="51" spans="1:5">
      <c r="A51" s="4" t="s">
        <v>430</v>
      </c>
    </row>
    <row r="52" spans="1:5">
      <c r="A52" s="3" t="s">
        <v>412</v>
      </c>
    </row>
    <row r="53" spans="1:5">
      <c r="A53" s="4" t="s">
        <v>74</v>
      </c>
      <c r="B53" s="5" t="n">
        <v>-802</v>
      </c>
      <c r="C53" s="5" t="n">
        <v>-749</v>
      </c>
      <c r="D53" s="5" t="n">
        <v>-2315</v>
      </c>
      <c r="E53" s="5" t="n">
        <v>-2160</v>
      </c>
    </row>
    <row r="54" spans="1:5">
      <c r="A54" s="4" t="s">
        <v>431</v>
      </c>
    </row>
    <row r="55" spans="1:5">
      <c r="A55" s="3" t="s">
        <v>412</v>
      </c>
    </row>
    <row r="56" spans="1:5">
      <c r="A56" s="4" t="s">
        <v>74</v>
      </c>
      <c r="B56" s="5" t="n">
        <v>-802</v>
      </c>
      <c r="C56" s="5" t="n">
        <v>-749</v>
      </c>
      <c r="D56" s="5" t="n">
        <v>-2315</v>
      </c>
      <c r="E56" s="5" t="n">
        <v>-2160</v>
      </c>
    </row>
    <row r="57" spans="1:5">
      <c r="A57" s="4" t="s">
        <v>432</v>
      </c>
    </row>
    <row r="58" spans="1:5">
      <c r="A58" s="3" t="s">
        <v>412</v>
      </c>
    </row>
    <row r="59" spans="1:5">
      <c r="A59" s="4" t="s">
        <v>74</v>
      </c>
      <c r="B59" s="5" t="n">
        <v>-757</v>
      </c>
      <c r="C59" s="5" t="n">
        <v>-685</v>
      </c>
      <c r="D59" s="5" t="n">
        <v>-2160</v>
      </c>
      <c r="E59" s="5" t="n">
        <v>-1992</v>
      </c>
    </row>
    <row r="60" spans="1:5">
      <c r="A60" s="4" t="s">
        <v>433</v>
      </c>
    </row>
    <row r="61" spans="1:5">
      <c r="A61" s="3" t="s">
        <v>412</v>
      </c>
    </row>
    <row r="62" spans="1:5">
      <c r="A62" s="4" t="s">
        <v>74</v>
      </c>
      <c r="B62" s="5" t="n">
        <v>-277</v>
      </c>
      <c r="C62" s="5" t="n">
        <v>-258</v>
      </c>
      <c r="D62" s="5" t="n">
        <v>-787</v>
      </c>
      <c r="E62" s="5" t="n">
        <v>-754</v>
      </c>
    </row>
    <row r="63" spans="1:5">
      <c r="A63" s="4" t="s">
        <v>434</v>
      </c>
    </row>
    <row r="64" spans="1:5">
      <c r="A64" s="3" t="s">
        <v>412</v>
      </c>
    </row>
    <row r="65" spans="1:5">
      <c r="A65" s="4" t="s">
        <v>74</v>
      </c>
      <c r="B65" s="5" t="n">
        <v>-127</v>
      </c>
      <c r="C65" s="5" t="n">
        <v>-114</v>
      </c>
      <c r="D65" s="5" t="n">
        <v>-361</v>
      </c>
      <c r="E65" s="5" t="n">
        <v>-329</v>
      </c>
    </row>
    <row r="66" spans="1:5">
      <c r="A66" s="4" t="s">
        <v>435</v>
      </c>
    </row>
    <row r="67" spans="1:5">
      <c r="A67" s="3" t="s">
        <v>412</v>
      </c>
    </row>
    <row r="68" spans="1:5">
      <c r="A68" s="4" t="s">
        <v>74</v>
      </c>
      <c r="B68" s="5" t="n">
        <v>-353</v>
      </c>
      <c r="C68" s="5" t="n">
        <v>-313</v>
      </c>
      <c r="D68" s="5" t="n">
        <v>-1012</v>
      </c>
      <c r="E68" s="5" t="n">
        <v>-909</v>
      </c>
    </row>
    <row r="69" spans="1:5">
      <c r="A69" s="4" t="s">
        <v>436</v>
      </c>
    </row>
    <row r="70" spans="1:5">
      <c r="A70" s="3" t="s">
        <v>412</v>
      </c>
    </row>
    <row r="71" spans="1:5">
      <c r="A71" s="4" t="s">
        <v>74</v>
      </c>
      <c r="B71" s="5" t="n">
        <v>-45</v>
      </c>
      <c r="C71" s="5" t="n">
        <v>-64</v>
      </c>
      <c r="D71" s="5" t="n">
        <v>-155</v>
      </c>
      <c r="E71" s="5" t="n">
        <v>-168</v>
      </c>
    </row>
    <row r="72" spans="1:5">
      <c r="A72" s="4" t="s">
        <v>437</v>
      </c>
    </row>
    <row r="73" spans="1:5">
      <c r="A73" s="3" t="s">
        <v>412</v>
      </c>
    </row>
    <row r="74" spans="1:5">
      <c r="A74" s="4" t="s">
        <v>82</v>
      </c>
      <c r="B74" s="7" t="n">
        <v>-135</v>
      </c>
      <c r="C74" s="7" t="n">
        <v>-136</v>
      </c>
      <c r="D74" s="7" t="n">
        <v>-411</v>
      </c>
      <c r="E74" s="7" t="n">
        <v>-4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1</v>
      </c>
      <c r="D1" s="2" t="s">
        <v>1</v>
      </c>
    </row>
    <row r="2" spans="1:5">
      <c r="B2" s="2" t="s">
        <v>2</v>
      </c>
      <c r="C2" s="2" t="s">
        <v>72</v>
      </c>
      <c r="D2" s="2" t="s">
        <v>2</v>
      </c>
      <c r="E2" s="2" t="s">
        <v>72</v>
      </c>
    </row>
    <row r="3" spans="1:5">
      <c r="A3" s="3" t="s">
        <v>439</v>
      </c>
    </row>
    <row r="4" spans="1:5">
      <c r="A4" s="4" t="s">
        <v>74</v>
      </c>
      <c r="B4" s="7" t="n">
        <v>3822</v>
      </c>
      <c r="C4" s="7" t="n">
        <v>3716</v>
      </c>
      <c r="D4" s="7" t="n">
        <v>11072</v>
      </c>
      <c r="E4" s="7" t="n">
        <v>10833</v>
      </c>
    </row>
    <row r="5" spans="1:5">
      <c r="A5" s="4" t="s">
        <v>423</v>
      </c>
    </row>
    <row r="6" spans="1:5">
      <c r="A6" s="3" t="s">
        <v>439</v>
      </c>
    </row>
    <row r="7" spans="1:5">
      <c r="A7" s="4" t="s">
        <v>74</v>
      </c>
      <c r="B7" s="5" t="n">
        <v>4624</v>
      </c>
      <c r="C7" s="5" t="n">
        <v>4465</v>
      </c>
      <c r="D7" s="5" t="n">
        <v>13387</v>
      </c>
      <c r="E7" s="5" t="n">
        <v>12993</v>
      </c>
    </row>
    <row r="8" spans="1:5">
      <c r="A8" s="4" t="s">
        <v>440</v>
      </c>
    </row>
    <row r="9" spans="1:5">
      <c r="A9" s="3" t="s">
        <v>439</v>
      </c>
    </row>
    <row r="10" spans="1:5">
      <c r="A10" s="4" t="s">
        <v>74</v>
      </c>
      <c r="B10" s="5" t="n">
        <v>2486</v>
      </c>
      <c r="C10" s="5" t="n">
        <v>2351</v>
      </c>
      <c r="D10" s="5" t="n">
        <v>7234</v>
      </c>
      <c r="E10" s="5" t="n">
        <v>6912</v>
      </c>
    </row>
    <row r="11" spans="1:5">
      <c r="A11" s="4" t="s">
        <v>441</v>
      </c>
    </row>
    <row r="12" spans="1:5">
      <c r="A12" s="3" t="s">
        <v>439</v>
      </c>
    </row>
    <row r="13" spans="1:5">
      <c r="A13" s="4" t="s">
        <v>74</v>
      </c>
      <c r="B13" s="5" t="n">
        <v>1007</v>
      </c>
      <c r="C13" s="5" t="n">
        <v>936</v>
      </c>
      <c r="D13" s="5" t="n">
        <v>2948</v>
      </c>
      <c r="E13" s="5" t="n">
        <v>2764</v>
      </c>
    </row>
    <row r="14" spans="1:5">
      <c r="A14" s="4" t="s">
        <v>442</v>
      </c>
    </row>
    <row r="15" spans="1:5">
      <c r="A15" s="3" t="s">
        <v>439</v>
      </c>
    </row>
    <row r="16" spans="1:5">
      <c r="A16" s="4" t="s">
        <v>74</v>
      </c>
      <c r="B16" s="5" t="n">
        <v>639</v>
      </c>
      <c r="C16" s="5" t="n">
        <v>635</v>
      </c>
      <c r="D16" s="5" t="n">
        <v>1885</v>
      </c>
      <c r="E16" s="5" t="n">
        <v>1888</v>
      </c>
    </row>
    <row r="17" spans="1:5">
      <c r="A17" s="4" t="s">
        <v>443</v>
      </c>
    </row>
    <row r="18" spans="1:5">
      <c r="A18" s="3" t="s">
        <v>439</v>
      </c>
    </row>
    <row r="19" spans="1:5">
      <c r="A19" s="4" t="s">
        <v>74</v>
      </c>
      <c r="B19" s="5" t="n">
        <v>723</v>
      </c>
      <c r="C19" s="5" t="n">
        <v>673</v>
      </c>
      <c r="D19" s="5" t="n">
        <v>2068</v>
      </c>
      <c r="E19" s="5" t="n">
        <v>1930</v>
      </c>
    </row>
    <row r="20" spans="1:5">
      <c r="A20" s="4" t="s">
        <v>444</v>
      </c>
    </row>
    <row r="21" spans="1:5">
      <c r="A21" s="3" t="s">
        <v>439</v>
      </c>
    </row>
    <row r="22" spans="1:5">
      <c r="A22" s="4" t="s">
        <v>74</v>
      </c>
      <c r="B22" s="5" t="n">
        <v>117</v>
      </c>
      <c r="C22" s="5" t="n">
        <v>107</v>
      </c>
      <c r="D22" s="5" t="n">
        <v>333</v>
      </c>
      <c r="E22" s="5" t="n">
        <v>330</v>
      </c>
    </row>
    <row r="23" spans="1:5">
      <c r="A23" s="4" t="s">
        <v>445</v>
      </c>
    </row>
    <row r="24" spans="1:5">
      <c r="A24" s="3" t="s">
        <v>439</v>
      </c>
    </row>
    <row r="25" spans="1:5">
      <c r="A25" s="4" t="s">
        <v>74</v>
      </c>
      <c r="B25" s="5" t="n">
        <v>926</v>
      </c>
      <c r="C25" s="5" t="n">
        <v>884</v>
      </c>
      <c r="D25" s="5" t="n">
        <v>2646</v>
      </c>
      <c r="E25" s="5" t="n">
        <v>2487</v>
      </c>
    </row>
    <row r="26" spans="1:5">
      <c r="A26" s="4" t="s">
        <v>446</v>
      </c>
    </row>
    <row r="27" spans="1:5">
      <c r="A27" s="3" t="s">
        <v>439</v>
      </c>
    </row>
    <row r="28" spans="1:5">
      <c r="A28" s="4" t="s">
        <v>74</v>
      </c>
      <c r="B28" s="5" t="n">
        <v>445</v>
      </c>
      <c r="C28" s="5" t="n">
        <v>412</v>
      </c>
      <c r="D28" s="5" t="n">
        <v>1257</v>
      </c>
      <c r="E28" s="5" t="n">
        <v>1192</v>
      </c>
    </row>
    <row r="29" spans="1:5">
      <c r="A29" s="4" t="s">
        <v>447</v>
      </c>
    </row>
    <row r="30" spans="1:5">
      <c r="A30" s="3" t="s">
        <v>439</v>
      </c>
    </row>
    <row r="31" spans="1:5">
      <c r="A31" s="4" t="s">
        <v>74</v>
      </c>
      <c r="B31" s="5" t="n">
        <v>337</v>
      </c>
      <c r="C31" s="5" t="n">
        <v>375</v>
      </c>
      <c r="D31" s="5" t="n">
        <v>954</v>
      </c>
      <c r="E31" s="5" t="n">
        <v>1122</v>
      </c>
    </row>
    <row r="32" spans="1:5">
      <c r="A32" s="4" t="s">
        <v>448</v>
      </c>
    </row>
    <row r="33" spans="1:5">
      <c r="A33" s="3" t="s">
        <v>439</v>
      </c>
    </row>
    <row r="34" spans="1:5">
      <c r="A34" s="4" t="s">
        <v>74</v>
      </c>
      <c r="B34" s="5" t="n">
        <v>430</v>
      </c>
      <c r="C34" s="5" t="n">
        <v>443</v>
      </c>
      <c r="D34" s="5" t="n">
        <v>1296</v>
      </c>
      <c r="E34" s="5" t="n">
        <v>1280</v>
      </c>
    </row>
    <row r="35" spans="1:5">
      <c r="A35" s="4" t="s">
        <v>430</v>
      </c>
    </row>
    <row r="36" spans="1:5">
      <c r="A36" s="3" t="s">
        <v>439</v>
      </c>
    </row>
    <row r="37" spans="1:5">
      <c r="A37" s="4" t="s">
        <v>74</v>
      </c>
      <c r="B37" s="7" t="n">
        <v>-802</v>
      </c>
      <c r="C37" s="7" t="n">
        <v>-749</v>
      </c>
      <c r="D37" s="7" t="n">
        <v>-2315</v>
      </c>
      <c r="E37" s="7" t="n">
        <v>-21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5"/>
  </cols>
  <sheetData>
    <row r="1" spans="1:2">
      <c r="A1" s="1" t="s">
        <v>449</v>
      </c>
      <c r="B1" s="2" t="s">
        <v>1</v>
      </c>
    </row>
    <row r="2" spans="1:2">
      <c r="B2" s="2" t="s">
        <v>305</v>
      </c>
    </row>
    <row r="3" spans="1:2">
      <c r="A3" s="3" t="s">
        <v>178</v>
      </c>
    </row>
    <row r="4" spans="1:2">
      <c r="A4" s="4" t="s">
        <v>450</v>
      </c>
      <c r="B4" s="5" t="n">
        <v>21</v>
      </c>
    </row>
    <row r="5" spans="1:2">
      <c r="A5" s="4" t="s">
        <v>451</v>
      </c>
      <c r="B5" s="7" t="n">
        <v>350</v>
      </c>
    </row>
    <row r="6" spans="1:2">
      <c r="A6" s="4" t="s">
        <v>452</v>
      </c>
      <c r="B6" s="5" t="n">
        <v>329</v>
      </c>
    </row>
    <row r="7" spans="1:2">
      <c r="A7" s="4" t="s">
        <v>453</v>
      </c>
      <c r="B7" s="5" t="n">
        <v>21</v>
      </c>
    </row>
    <row r="8" spans="1:2">
      <c r="A8" s="4" t="s">
        <v>454</v>
      </c>
      <c r="B8" s="5" t="n">
        <v>13</v>
      </c>
    </row>
    <row r="9" spans="1:2">
      <c r="A9" s="4" t="s">
        <v>455</v>
      </c>
      <c r="B9" s="7" t="n">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56</v>
      </c>
      <c r="B1" s="2" t="s">
        <v>1</v>
      </c>
    </row>
    <row r="2" spans="1:2">
      <c r="B2" s="2" t="s">
        <v>334</v>
      </c>
    </row>
    <row r="3" spans="1:2">
      <c r="A3" s="3" t="s">
        <v>457</v>
      </c>
    </row>
    <row r="4" spans="1:2">
      <c r="A4" s="4" t="s">
        <v>458</v>
      </c>
      <c r="B4" s="7" t="n">
        <v>43</v>
      </c>
    </row>
    <row r="5" spans="1:2">
      <c r="A5" s="4" t="s">
        <v>459</v>
      </c>
    </row>
    <row r="6" spans="1:2">
      <c r="A6" s="3" t="s">
        <v>457</v>
      </c>
    </row>
    <row r="7" spans="1:2">
      <c r="A7" s="4" t="s">
        <v>460</v>
      </c>
      <c r="B7" s="5" t="n">
        <v>86</v>
      </c>
    </row>
    <row r="8" spans="1:2">
      <c r="A8" s="4" t="s">
        <v>458</v>
      </c>
      <c r="B8" s="7" t="n">
        <v>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1</v>
      </c>
      <c r="D1" s="2" t="s">
        <v>1</v>
      </c>
    </row>
    <row r="2" spans="1:5">
      <c r="B2" s="2" t="s">
        <v>2</v>
      </c>
      <c r="C2" s="2" t="s">
        <v>72</v>
      </c>
      <c r="D2" s="2" t="s">
        <v>2</v>
      </c>
      <c r="E2" s="2" t="s">
        <v>72</v>
      </c>
    </row>
    <row r="3" spans="1:5">
      <c r="A3" s="3" t="s">
        <v>462</v>
      </c>
    </row>
    <row r="4" spans="1:5">
      <c r="A4" s="4" t="s">
        <v>463</v>
      </c>
      <c r="B4" s="7" t="n">
        <v>28</v>
      </c>
      <c r="C4" s="7" t="n">
        <v>9</v>
      </c>
      <c r="D4" s="7" t="n">
        <v>-14</v>
      </c>
      <c r="E4" s="7" t="n">
        <v>10</v>
      </c>
    </row>
    <row r="5" spans="1:5">
      <c r="A5" s="4" t="s">
        <v>464</v>
      </c>
      <c r="D5" s="5" t="n">
        <v>-43</v>
      </c>
    </row>
    <row r="6" spans="1:5">
      <c r="A6" s="4" t="s">
        <v>465</v>
      </c>
      <c r="E6" s="7" t="n">
        <v>28</v>
      </c>
    </row>
    <row r="7" spans="1:5">
      <c r="A7" s="4" t="s">
        <v>252</v>
      </c>
    </row>
    <row r="8" spans="1:5">
      <c r="A8" s="3" t="s">
        <v>462</v>
      </c>
    </row>
    <row r="9" spans="1:5">
      <c r="A9" s="4" t="s">
        <v>466</v>
      </c>
      <c r="D9" s="7" t="n">
        <v>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240</v>
      </c>
      <c r="C1" s="2" t="s">
        <v>2</v>
      </c>
      <c r="D1" s="2" t="s">
        <v>72</v>
      </c>
      <c r="E1" s="2" t="s">
        <v>2</v>
      </c>
      <c r="F1" s="2" t="s">
        <v>72</v>
      </c>
    </row>
    <row r="2" spans="1:6">
      <c r="A2" s="3" t="s">
        <v>468</v>
      </c>
    </row>
    <row r="3" spans="1:6">
      <c r="A3" s="4" t="s">
        <v>469</v>
      </c>
      <c r="B3" s="7" t="n">
        <v>6042</v>
      </c>
      <c r="E3" s="7" t="n">
        <v>6042</v>
      </c>
    </row>
    <row r="4" spans="1:6">
      <c r="A4" s="4" t="s">
        <v>102</v>
      </c>
      <c r="C4" s="7" t="n">
        <v>33</v>
      </c>
      <c r="D4" s="7" t="n">
        <v>47</v>
      </c>
      <c r="E4" s="5" t="n">
        <v>-19</v>
      </c>
      <c r="F4" s="7" t="n">
        <v>94</v>
      </c>
    </row>
    <row r="5" spans="1:6">
      <c r="A5" s="4" t="s">
        <v>470</v>
      </c>
      <c r="C5" s="5" t="n">
        <v>6241</v>
      </c>
      <c r="E5" s="5" t="n">
        <v>6241</v>
      </c>
    </row>
    <row r="6" spans="1:6">
      <c r="A6" s="4" t="s">
        <v>146</v>
      </c>
    </row>
    <row r="7" spans="1:6">
      <c r="A7" s="3" t="s">
        <v>468</v>
      </c>
    </row>
    <row r="8" spans="1:6">
      <c r="A8" s="4" t="s">
        <v>469</v>
      </c>
      <c r="B8" s="5" t="n">
        <v>8</v>
      </c>
      <c r="E8" s="5" t="n">
        <v>8</v>
      </c>
    </row>
    <row r="9" spans="1:6">
      <c r="A9" s="4" t="s">
        <v>471</v>
      </c>
      <c r="E9" s="5" t="n">
        <v>-25</v>
      </c>
    </row>
    <row r="10" spans="1:6">
      <c r="A10" s="4" t="s">
        <v>472</v>
      </c>
      <c r="E10" s="5" t="n">
        <v>6</v>
      </c>
    </row>
    <row r="11" spans="1:6">
      <c r="A11" s="4" t="s">
        <v>102</v>
      </c>
      <c r="E11" s="5" t="n">
        <v>-19</v>
      </c>
    </row>
    <row r="12" spans="1:6">
      <c r="A12" s="4" t="s">
        <v>470</v>
      </c>
      <c r="C12" s="5" t="n">
        <v>-16</v>
      </c>
      <c r="E12" s="5" t="n">
        <v>-16</v>
      </c>
    </row>
    <row r="13" spans="1:6">
      <c r="A13" s="4" t="s">
        <v>473</v>
      </c>
    </row>
    <row r="14" spans="1:6">
      <c r="A14" s="3" t="s">
        <v>468</v>
      </c>
    </row>
    <row r="15" spans="1:6">
      <c r="A15" s="4" t="s">
        <v>469</v>
      </c>
      <c r="B15" s="5" t="n">
        <v>-33</v>
      </c>
      <c r="E15" s="5" t="n">
        <v>-33</v>
      </c>
    </row>
    <row r="16" spans="1:6">
      <c r="A16" s="4" t="s">
        <v>472</v>
      </c>
      <c r="E16" s="5" t="n">
        <v>6</v>
      </c>
    </row>
    <row r="17" spans="1:6">
      <c r="A17" s="4" t="s">
        <v>102</v>
      </c>
      <c r="E17" s="5" t="n">
        <v>6</v>
      </c>
    </row>
    <row r="18" spans="1:6">
      <c r="A18" s="4" t="s">
        <v>470</v>
      </c>
      <c r="C18" s="5" t="n">
        <v>-34</v>
      </c>
      <c r="E18" s="5" t="n">
        <v>-34</v>
      </c>
    </row>
    <row r="19" spans="1:6">
      <c r="A19" s="4" t="s">
        <v>474</v>
      </c>
    </row>
    <row r="20" spans="1:6">
      <c r="A20" s="3" t="s">
        <v>468</v>
      </c>
    </row>
    <row r="21" spans="1:6">
      <c r="A21" s="4" t="s">
        <v>469</v>
      </c>
      <c r="B21" s="5" t="n">
        <v>15</v>
      </c>
      <c r="E21" s="5" t="n">
        <v>15</v>
      </c>
    </row>
    <row r="22" spans="1:6">
      <c r="A22" s="4" t="s">
        <v>471</v>
      </c>
      <c r="E22" s="5" t="n">
        <v>8</v>
      </c>
    </row>
    <row r="23" spans="1:6">
      <c r="A23" s="4" t="s">
        <v>102</v>
      </c>
      <c r="E23" s="5" t="n">
        <v>8</v>
      </c>
    </row>
    <row r="24" spans="1:6">
      <c r="A24" s="4" t="s">
        <v>470</v>
      </c>
      <c r="C24" s="5" t="n">
        <v>26</v>
      </c>
      <c r="E24" s="5" t="n">
        <v>26</v>
      </c>
    </row>
    <row r="25" spans="1:6">
      <c r="A25" s="4" t="s">
        <v>475</v>
      </c>
    </row>
    <row r="26" spans="1:6">
      <c r="A26" s="3" t="s">
        <v>468</v>
      </c>
    </row>
    <row r="27" spans="1:6">
      <c r="A27" s="4" t="s">
        <v>469</v>
      </c>
      <c r="B27" s="5" t="n">
        <v>29</v>
      </c>
      <c r="E27" s="5" t="n">
        <v>29</v>
      </c>
    </row>
    <row r="28" spans="1:6">
      <c r="A28" s="4" t="s">
        <v>471</v>
      </c>
      <c r="E28" s="5" t="n">
        <v>-33</v>
      </c>
    </row>
    <row r="29" spans="1:6">
      <c r="A29" s="4" t="s">
        <v>102</v>
      </c>
      <c r="E29" s="5" t="n">
        <v>-33</v>
      </c>
    </row>
    <row r="30" spans="1:6">
      <c r="A30" s="4" t="s">
        <v>470</v>
      </c>
      <c r="C30" s="5" t="n">
        <v>-4</v>
      </c>
      <c r="E30" s="5" t="n">
        <v>-4</v>
      </c>
    </row>
    <row r="31" spans="1:6">
      <c r="A31" s="4" t="s">
        <v>476</v>
      </c>
    </row>
    <row r="32" spans="1:6">
      <c r="A32" s="3" t="s">
        <v>468</v>
      </c>
    </row>
    <row r="33" spans="1:6">
      <c r="A33" s="4" t="s">
        <v>469</v>
      </c>
      <c r="B33" s="5" t="n">
        <v>-3</v>
      </c>
      <c r="E33" s="5" t="n">
        <v>-3</v>
      </c>
    </row>
    <row r="34" spans="1:6">
      <c r="A34" s="4" t="s">
        <v>470</v>
      </c>
      <c r="C34" s="7" t="n">
        <v>-4</v>
      </c>
      <c r="E34" s="5" t="n">
        <v>-4</v>
      </c>
    </row>
    <row r="35" spans="1:6">
      <c r="A35" s="4" t="s">
        <v>246</v>
      </c>
    </row>
    <row r="36" spans="1:6">
      <c r="A36" s="3" t="s">
        <v>468</v>
      </c>
    </row>
    <row r="37" spans="1:6">
      <c r="A37" s="4" t="s">
        <v>247</v>
      </c>
      <c r="B37" s="7" t="n">
        <v>-5</v>
      </c>
    </row>
    <row r="38" spans="1:6">
      <c r="A38" s="4" t="s">
        <v>477</v>
      </c>
    </row>
    <row r="39" spans="1:6">
      <c r="A39" s="3" t="s">
        <v>468</v>
      </c>
    </row>
    <row r="40" spans="1:6">
      <c r="A40" s="4" t="s">
        <v>247</v>
      </c>
      <c r="E40" s="5" t="n">
        <v>-5</v>
      </c>
    </row>
    <row r="41" spans="1:6">
      <c r="A41" s="4" t="s">
        <v>478</v>
      </c>
    </row>
    <row r="42" spans="1:6">
      <c r="A42" s="3" t="s">
        <v>468</v>
      </c>
    </row>
    <row r="43" spans="1:6">
      <c r="A43" s="4" t="s">
        <v>247</v>
      </c>
      <c r="E43" s="5" t="n">
        <v>-7</v>
      </c>
    </row>
    <row r="44" spans="1:6">
      <c r="A44" s="4" t="s">
        <v>479</v>
      </c>
    </row>
    <row r="45" spans="1:6">
      <c r="A45" s="3" t="s">
        <v>468</v>
      </c>
    </row>
    <row r="46" spans="1:6">
      <c r="A46" s="4" t="s">
        <v>247</v>
      </c>
      <c r="E46" s="5" t="n">
        <v>3</v>
      </c>
    </row>
    <row r="47" spans="1:6">
      <c r="A47" s="4" t="s">
        <v>480</v>
      </c>
    </row>
    <row r="48" spans="1:6">
      <c r="A48" s="3" t="s">
        <v>468</v>
      </c>
    </row>
    <row r="49" spans="1:6">
      <c r="A49" s="4" t="s">
        <v>247</v>
      </c>
      <c r="E49"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90</v>
      </c>
      <c r="B4" s="7" t="n">
        <v>498</v>
      </c>
      <c r="C4" s="7" t="n">
        <v>388</v>
      </c>
      <c r="D4" s="7" t="n">
        <v>1392</v>
      </c>
      <c r="E4" s="7" t="n">
        <v>1046</v>
      </c>
    </row>
    <row r="5" spans="1:5">
      <c r="A5" s="4" t="s">
        <v>98</v>
      </c>
      <c r="B5" s="5" t="n">
        <v>2</v>
      </c>
      <c r="C5" s="5" t="n">
        <v>2</v>
      </c>
      <c r="D5" s="5" t="n">
        <v>6</v>
      </c>
      <c r="E5" s="5" t="n">
        <v>6</v>
      </c>
    </row>
    <row r="6" spans="1:5">
      <c r="A6" s="4" t="s">
        <v>99</v>
      </c>
      <c r="B6" s="5" t="n">
        <v>9</v>
      </c>
      <c r="D6" s="5" t="n">
        <v>8</v>
      </c>
      <c r="E6" s="5" t="n">
        <v>2</v>
      </c>
    </row>
    <row r="7" spans="1:5">
      <c r="A7" s="4" t="s">
        <v>100</v>
      </c>
      <c r="B7" s="5" t="n">
        <v>22</v>
      </c>
      <c r="C7" s="5" t="n">
        <v>46</v>
      </c>
      <c r="D7" s="5" t="n">
        <v>-33</v>
      </c>
      <c r="E7" s="5" t="n">
        <v>86</v>
      </c>
    </row>
    <row r="8" spans="1:5">
      <c r="A8" s="4" t="s">
        <v>101</v>
      </c>
      <c r="C8" s="5" t="n">
        <v>-1</v>
      </c>
    </row>
    <row r="9" spans="1:5">
      <c r="A9" s="4" t="s">
        <v>102</v>
      </c>
      <c r="B9" s="5" t="n">
        <v>33</v>
      </c>
      <c r="C9" s="5" t="n">
        <v>47</v>
      </c>
      <c r="D9" s="5" t="n">
        <v>-19</v>
      </c>
      <c r="E9" s="5" t="n">
        <v>94</v>
      </c>
    </row>
    <row r="10" spans="1:5">
      <c r="A10" s="4" t="s">
        <v>103</v>
      </c>
      <c r="B10" s="5" t="n">
        <v>531</v>
      </c>
      <c r="C10" s="5" t="n">
        <v>435</v>
      </c>
      <c r="D10" s="5" t="n">
        <v>1373</v>
      </c>
      <c r="E10" s="5" t="n">
        <v>1140</v>
      </c>
    </row>
    <row r="11" spans="1:5">
      <c r="A11" s="4" t="s">
        <v>104</v>
      </c>
      <c r="B11" s="5" t="n">
        <v>-1</v>
      </c>
      <c r="C11" s="5" t="n">
        <v>2</v>
      </c>
      <c r="D11" s="5" t="n">
        <v>-2</v>
      </c>
    </row>
    <row r="12" spans="1:5">
      <c r="A12" s="4" t="s">
        <v>105</v>
      </c>
      <c r="B12" s="7" t="n">
        <v>532</v>
      </c>
      <c r="C12" s="7" t="n">
        <v>433</v>
      </c>
      <c r="D12" s="7" t="n">
        <v>1375</v>
      </c>
      <c r="E12" s="7" t="n">
        <v>11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481</v>
      </c>
      <c r="B1" s="2" t="s">
        <v>1</v>
      </c>
    </row>
    <row r="2" spans="1:2">
      <c r="B2" s="2" t="s">
        <v>334</v>
      </c>
    </row>
    <row r="3" spans="1:2">
      <c r="A3" s="4" t="s">
        <v>473</v>
      </c>
    </row>
    <row r="4" spans="1:2">
      <c r="A4" s="3" t="s">
        <v>482</v>
      </c>
    </row>
    <row r="5" spans="1:2">
      <c r="A5" s="4" t="s">
        <v>483</v>
      </c>
      <c r="B5" s="7" t="n">
        <v>0</v>
      </c>
    </row>
    <row r="6" spans="1:2">
      <c r="A6" s="4" t="s">
        <v>484</v>
      </c>
      <c r="B6" s="5" t="n">
        <v>2</v>
      </c>
    </row>
    <row r="7" spans="1:2">
      <c r="A7" s="4" t="s">
        <v>474</v>
      </c>
    </row>
    <row r="8" spans="1:2">
      <c r="A8" s="3" t="s">
        <v>482</v>
      </c>
    </row>
    <row r="9" spans="1:2">
      <c r="A9" s="4" t="s">
        <v>483</v>
      </c>
      <c r="B9" s="5" t="n">
        <v>3</v>
      </c>
    </row>
    <row r="10" spans="1:2">
      <c r="A10" s="4" t="s">
        <v>484</v>
      </c>
      <c r="B10" s="5" t="n">
        <v>0</v>
      </c>
    </row>
    <row r="11" spans="1:2">
      <c r="A11" s="4" t="s">
        <v>475</v>
      </c>
    </row>
    <row r="12" spans="1:2">
      <c r="A12" s="3" t="s">
        <v>482</v>
      </c>
    </row>
    <row r="13" spans="1:2">
      <c r="A13" s="4" t="s">
        <v>483</v>
      </c>
      <c r="B13" s="5" t="n">
        <v>0</v>
      </c>
    </row>
    <row r="14" spans="1:2">
      <c r="A14" s="4" t="s">
        <v>484</v>
      </c>
      <c r="B14" s="5" t="n">
        <v>0</v>
      </c>
    </row>
    <row r="15" spans="1:2">
      <c r="A15" s="4" t="s">
        <v>476</v>
      </c>
    </row>
    <row r="16" spans="1:2">
      <c r="A16" s="3" t="s">
        <v>482</v>
      </c>
    </row>
    <row r="17" spans="1:2">
      <c r="A17" s="4" t="s">
        <v>483</v>
      </c>
      <c r="B17" s="5" t="n">
        <v>0</v>
      </c>
    </row>
    <row r="18" spans="1:2">
      <c r="A18" s="4" t="s">
        <v>484</v>
      </c>
      <c r="B18"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34</v>
      </c>
    </row>
    <row r="2" spans="1:2">
      <c r="A2" s="4" t="s">
        <v>486</v>
      </c>
    </row>
    <row r="3" spans="1:2">
      <c r="A3" s="3" t="s">
        <v>482</v>
      </c>
    </row>
    <row r="4" spans="1:2">
      <c r="A4" s="4" t="s">
        <v>487</v>
      </c>
      <c r="B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6"/>
    <col customWidth="1" max="5" min="5" width="31"/>
    <col customWidth="1" max="6" min="6" width="41"/>
    <col customWidth="1" max="7" min="7" width="21"/>
  </cols>
  <sheetData>
    <row r="1" spans="1:7">
      <c r="A1" s="1" t="s">
        <v>488</v>
      </c>
      <c r="B1" s="2" t="s">
        <v>489</v>
      </c>
      <c r="D1" s="2" t="s">
        <v>71</v>
      </c>
      <c r="E1" s="2" t="s">
        <v>490</v>
      </c>
      <c r="F1" s="2" t="s">
        <v>1</v>
      </c>
    </row>
    <row r="2" spans="1:7">
      <c r="B2" s="2" t="s">
        <v>491</v>
      </c>
      <c r="C2" s="2" t="s">
        <v>492</v>
      </c>
      <c r="D2" s="2" t="s">
        <v>493</v>
      </c>
      <c r="E2" s="2" t="s">
        <v>494</v>
      </c>
      <c r="F2" s="2" t="s">
        <v>495</v>
      </c>
      <c r="G2" s="2" t="s">
        <v>335</v>
      </c>
    </row>
    <row r="3" spans="1:7">
      <c r="A3" s="3" t="s">
        <v>496</v>
      </c>
    </row>
    <row r="4" spans="1:7">
      <c r="A4" s="4" t="s">
        <v>497</v>
      </c>
      <c r="F4" s="7" t="n">
        <v>750</v>
      </c>
    </row>
    <row r="5" spans="1:7">
      <c r="A5" s="4" t="s">
        <v>498</v>
      </c>
      <c r="F5" s="5" t="n">
        <v>750</v>
      </c>
      <c r="G5" s="7" t="n">
        <v>750</v>
      </c>
    </row>
    <row r="6" spans="1:7">
      <c r="A6" s="4" t="s">
        <v>499</v>
      </c>
      <c r="F6" s="7" t="n">
        <v>500</v>
      </c>
    </row>
    <row r="7" spans="1:7">
      <c r="A7" s="4" t="s">
        <v>500</v>
      </c>
    </row>
    <row r="8" spans="1:7">
      <c r="A8" s="3" t="s">
        <v>496</v>
      </c>
    </row>
    <row r="9" spans="1:7">
      <c r="A9" s="4" t="s">
        <v>501</v>
      </c>
      <c r="E9" s="5" t="n">
        <v>2</v>
      </c>
      <c r="F9" s="5" t="n">
        <v>3</v>
      </c>
    </row>
    <row r="10" spans="1:7">
      <c r="A10" s="4" t="s">
        <v>497</v>
      </c>
      <c r="C10" s="7" t="n">
        <v>200</v>
      </c>
      <c r="E10" s="7" t="n">
        <v>450</v>
      </c>
    </row>
    <row r="11" spans="1:7">
      <c r="A11" s="4" t="s">
        <v>498</v>
      </c>
      <c r="C11" s="7" t="n">
        <v>200</v>
      </c>
    </row>
    <row r="12" spans="1:7">
      <c r="A12" s="4" t="s">
        <v>502</v>
      </c>
      <c r="B12" s="11" t="n">
        <v>0.4</v>
      </c>
      <c r="C12" s="11" t="n">
        <v>1.8</v>
      </c>
      <c r="E12" s="11" t="n">
        <v>5.4</v>
      </c>
      <c r="F12" s="11" t="n">
        <v>7.2</v>
      </c>
    </row>
    <row r="13" spans="1:7">
      <c r="A13" s="4" t="s">
        <v>503</v>
      </c>
      <c r="B13" s="8" t="n">
        <v>90.06999999999999</v>
      </c>
      <c r="F13" s="8" t="n">
        <v>85.04000000000001</v>
      </c>
    </row>
    <row r="14" spans="1:7">
      <c r="A14" s="4" t="s">
        <v>504</v>
      </c>
    </row>
    <row r="15" spans="1:7">
      <c r="A15" s="3" t="s">
        <v>496</v>
      </c>
    </row>
    <row r="16" spans="1:7">
      <c r="A16" s="4" t="s">
        <v>497</v>
      </c>
      <c r="D16" s="7" t="n">
        <v>100</v>
      </c>
    </row>
    <row r="17" spans="1:7">
      <c r="A17" s="4" t="s">
        <v>502</v>
      </c>
      <c r="D17" s="11" t="n">
        <v>1.2</v>
      </c>
    </row>
    <row r="18" spans="1:7">
      <c r="A18" s="4" t="s">
        <v>503</v>
      </c>
      <c r="D18" s="8" t="n">
        <v>83.2</v>
      </c>
    </row>
  </sheetData>
  <mergeCells count="3">
    <mergeCell ref="A1:A2"/>
    <mergeCell ref="B1:C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489</v>
      </c>
    </row>
    <row r="2" spans="1:3">
      <c r="B2" s="2" t="s">
        <v>2</v>
      </c>
      <c r="C2" s="2" t="s">
        <v>25</v>
      </c>
    </row>
    <row r="3" spans="1:3">
      <c r="A3" s="4" t="s">
        <v>506</v>
      </c>
    </row>
    <row r="4" spans="1:3">
      <c r="A4" s="3" t="s">
        <v>507</v>
      </c>
    </row>
    <row r="5" spans="1:3">
      <c r="A5" s="4" t="s">
        <v>508</v>
      </c>
      <c r="B5" s="7" t="n">
        <v>11</v>
      </c>
    </row>
    <row r="6" spans="1:3">
      <c r="A6" s="4" t="s">
        <v>509</v>
      </c>
    </row>
    <row r="7" spans="1:3">
      <c r="A7" s="3" t="s">
        <v>507</v>
      </c>
    </row>
    <row r="8" spans="1:3">
      <c r="A8" s="4" t="s">
        <v>38</v>
      </c>
      <c r="B8" s="5" t="n">
        <v>243</v>
      </c>
      <c r="C8" s="7" t="n">
        <v>376</v>
      </c>
    </row>
    <row r="9" spans="1:3">
      <c r="A9" s="4" t="s">
        <v>510</v>
      </c>
    </row>
    <row r="10" spans="1:3">
      <c r="A10" s="3" t="s">
        <v>507</v>
      </c>
    </row>
    <row r="11" spans="1:3">
      <c r="A11" s="4" t="s">
        <v>511</v>
      </c>
      <c r="B11" s="5" t="n">
        <v>82</v>
      </c>
      <c r="C11" s="5" t="n">
        <v>225</v>
      </c>
    </row>
    <row r="12" spans="1:3">
      <c r="A12" s="4" t="s">
        <v>512</v>
      </c>
    </row>
    <row r="13" spans="1:3">
      <c r="A13" s="3" t="s">
        <v>507</v>
      </c>
    </row>
    <row r="14" spans="1:3">
      <c r="A14" s="4" t="s">
        <v>511</v>
      </c>
      <c r="B14" s="5" t="n">
        <v>82</v>
      </c>
      <c r="C14" s="5" t="n">
        <v>225</v>
      </c>
    </row>
    <row r="15" spans="1:3">
      <c r="A15" s="4" t="s">
        <v>513</v>
      </c>
    </row>
    <row r="16" spans="1:3">
      <c r="A16" s="3" t="s">
        <v>507</v>
      </c>
    </row>
    <row r="17" spans="1:3">
      <c r="A17" s="4" t="s">
        <v>514</v>
      </c>
      <c r="B17" s="5" t="n">
        <v>95</v>
      </c>
      <c r="C17" s="5" t="n">
        <v>96</v>
      </c>
    </row>
    <row r="18" spans="1:3">
      <c r="A18" s="4" t="s">
        <v>515</v>
      </c>
    </row>
    <row r="19" spans="1:3">
      <c r="A19" s="3" t="s">
        <v>507</v>
      </c>
    </row>
    <row r="20" spans="1:3">
      <c r="A20" s="4" t="s">
        <v>514</v>
      </c>
      <c r="B20" s="5" t="n">
        <v>50</v>
      </c>
      <c r="C20" s="5" t="n">
        <v>49</v>
      </c>
    </row>
    <row r="21" spans="1:3">
      <c r="A21" s="4" t="s">
        <v>516</v>
      </c>
    </row>
    <row r="22" spans="1:3">
      <c r="A22" s="3" t="s">
        <v>507</v>
      </c>
    </row>
    <row r="23" spans="1:3">
      <c r="A23" s="4" t="s">
        <v>514</v>
      </c>
      <c r="B23" s="5" t="n">
        <v>45</v>
      </c>
      <c r="C23" s="5" t="n">
        <v>47</v>
      </c>
    </row>
    <row r="24" spans="1:3">
      <c r="A24" s="4" t="s">
        <v>517</v>
      </c>
    </row>
    <row r="25" spans="1:3">
      <c r="A25" s="3" t="s">
        <v>507</v>
      </c>
    </row>
    <row r="26" spans="1:3">
      <c r="A26" s="4" t="s">
        <v>514</v>
      </c>
      <c r="B26" s="5" t="n">
        <v>66</v>
      </c>
      <c r="C26" s="5" t="n">
        <v>55</v>
      </c>
    </row>
    <row r="27" spans="1:3">
      <c r="A27" s="4" t="s">
        <v>518</v>
      </c>
    </row>
    <row r="28" spans="1:3">
      <c r="A28" s="3" t="s">
        <v>507</v>
      </c>
    </row>
    <row r="29" spans="1:3">
      <c r="A29" s="4" t="s">
        <v>514</v>
      </c>
      <c r="B29" s="7" t="n">
        <v>66</v>
      </c>
      <c r="C29" s="7" t="n">
        <v>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4" t="s">
        <v>520</v>
      </c>
    </row>
    <row r="3" spans="1:3">
      <c r="A3" s="3" t="s">
        <v>507</v>
      </c>
    </row>
    <row r="4" spans="1:3">
      <c r="A4" s="4" t="s">
        <v>521</v>
      </c>
      <c r="B4" s="7" t="n">
        <v>10</v>
      </c>
      <c r="C4" s="12" t="n">
        <v>9.5</v>
      </c>
    </row>
    <row r="5" spans="1:3">
      <c r="A5" s="4" t="s">
        <v>522</v>
      </c>
    </row>
    <row r="6" spans="1:3">
      <c r="A6" s="3" t="s">
        <v>507</v>
      </c>
    </row>
    <row r="7" spans="1:3">
      <c r="A7" s="4" t="s">
        <v>521</v>
      </c>
      <c r="B7" s="12" t="n">
        <v>10.1</v>
      </c>
      <c r="C7" s="12" t="n">
        <v>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4" t="s">
        <v>524</v>
      </c>
    </row>
    <row r="3" spans="1:3">
      <c r="A3" s="3" t="s">
        <v>525</v>
      </c>
    </row>
    <row r="4" spans="1:3">
      <c r="A4" s="4" t="s">
        <v>526</v>
      </c>
      <c r="B4" s="7" t="n">
        <v>99</v>
      </c>
      <c r="C4" s="7" t="n">
        <v>99</v>
      </c>
    </row>
    <row r="5" spans="1:3">
      <c r="A5" s="4" t="s">
        <v>527</v>
      </c>
    </row>
    <row r="6" spans="1:3">
      <c r="A6" s="3" t="s">
        <v>525</v>
      </c>
    </row>
    <row r="7" spans="1:3">
      <c r="A7" s="4" t="s">
        <v>526</v>
      </c>
      <c r="B7" s="5" t="n">
        <v>199</v>
      </c>
      <c r="C7" s="5" t="n">
        <v>59</v>
      </c>
    </row>
    <row r="8" spans="1:3">
      <c r="A8" s="4" t="s">
        <v>528</v>
      </c>
    </row>
    <row r="9" spans="1:3">
      <c r="A9" s="3" t="s">
        <v>525</v>
      </c>
    </row>
    <row r="10" spans="1:3">
      <c r="A10" s="4" t="s">
        <v>529</v>
      </c>
      <c r="B10" s="5" t="n">
        <v>156</v>
      </c>
      <c r="C10" s="5" t="n">
        <v>34</v>
      </c>
    </row>
    <row r="11" spans="1:3">
      <c r="A11" s="4" t="s">
        <v>530</v>
      </c>
    </row>
    <row r="12" spans="1:3">
      <c r="A12" s="3" t="s">
        <v>525</v>
      </c>
    </row>
    <row r="13" spans="1:3">
      <c r="A13" s="4" t="s">
        <v>531</v>
      </c>
      <c r="B13" s="7" t="n">
        <v>103</v>
      </c>
      <c r="C13" s="7" t="n">
        <v>1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25</v>
      </c>
      <c r="D1" s="2" t="s">
        <v>72</v>
      </c>
    </row>
    <row r="2" spans="1:4">
      <c r="A2" s="3" t="s">
        <v>26</v>
      </c>
    </row>
    <row r="3" spans="1:4">
      <c r="A3" s="4" t="s">
        <v>27</v>
      </c>
      <c r="B3" s="7" t="n">
        <v>83</v>
      </c>
      <c r="C3" s="7" t="n">
        <v>22</v>
      </c>
      <c r="D3" s="7" t="n">
        <v>35</v>
      </c>
    </row>
    <row r="4" spans="1:4">
      <c r="A4" s="4" t="s">
        <v>117</v>
      </c>
      <c r="B4" s="5" t="n">
        <v>2592</v>
      </c>
      <c r="C4" s="5" t="n">
        <v>2602</v>
      </c>
    </row>
    <row r="5" spans="1:4">
      <c r="A5" s="4" t="s">
        <v>32</v>
      </c>
      <c r="B5" s="5" t="n">
        <v>2675</v>
      </c>
      <c r="C5" s="5" t="n">
        <v>2624</v>
      </c>
    </row>
    <row r="6" spans="1:4">
      <c r="A6" s="4" t="s">
        <v>533</v>
      </c>
      <c r="B6" s="5" t="n">
        <v>11815</v>
      </c>
      <c r="C6" s="5" t="n">
        <v>11559</v>
      </c>
    </row>
    <row r="7" spans="1:4">
      <c r="A7" s="4" t="s">
        <v>31</v>
      </c>
      <c r="B7" s="5" t="n">
        <v>8101</v>
      </c>
      <c r="C7" s="5" t="n">
        <v>7646</v>
      </c>
    </row>
    <row r="8" spans="1:4">
      <c r="A8" s="4" t="s">
        <v>38</v>
      </c>
      <c r="B8" s="5" t="n">
        <v>22591</v>
      </c>
      <c r="C8" s="5" t="n">
        <v>21829</v>
      </c>
    </row>
    <row r="9" spans="1:4">
      <c r="A9" s="3" t="s">
        <v>39</v>
      </c>
    </row>
    <row r="10" spans="1:4">
      <c r="A10" s="4" t="s">
        <v>43</v>
      </c>
      <c r="B10" s="5" t="n">
        <v>447</v>
      </c>
      <c r="C10" s="5" t="n">
        <v>739</v>
      </c>
    </row>
    <row r="11" spans="1:4">
      <c r="A11" s="4" t="s">
        <v>534</v>
      </c>
      <c r="B11" s="5" t="n">
        <v>2623</v>
      </c>
      <c r="C11" s="5" t="n">
        <v>2523</v>
      </c>
    </row>
    <row r="12" spans="1:4">
      <c r="A12" s="4" t="s">
        <v>44</v>
      </c>
      <c r="B12" s="5" t="n">
        <v>3070</v>
      </c>
      <c r="C12" s="5" t="n">
        <v>3262</v>
      </c>
    </row>
    <row r="13" spans="1:4">
      <c r="A13" s="4" t="s">
        <v>45</v>
      </c>
      <c r="B13" s="5" t="n">
        <v>9569</v>
      </c>
      <c r="C13" s="5" t="n">
        <v>8752</v>
      </c>
    </row>
    <row r="14" spans="1:4">
      <c r="A14" s="4" t="s">
        <v>48</v>
      </c>
      <c r="B14" s="5" t="n">
        <v>3711</v>
      </c>
      <c r="C14" s="5" t="n">
        <v>3773</v>
      </c>
    </row>
    <row r="15" spans="1:4">
      <c r="A15" s="4" t="s">
        <v>49</v>
      </c>
      <c r="B15" s="5" t="n">
        <v>16350</v>
      </c>
      <c r="C15" s="5" t="n">
        <v>15787</v>
      </c>
    </row>
    <row r="16" spans="1:4">
      <c r="A16" s="3" t="s">
        <v>535</v>
      </c>
    </row>
    <row r="17" spans="1:4">
      <c r="A17" s="4" t="s">
        <v>536</v>
      </c>
      <c r="B17" s="5" t="n">
        <v>6239</v>
      </c>
      <c r="C17" s="5" t="n">
        <v>6019</v>
      </c>
    </row>
    <row r="18" spans="1:4">
      <c r="A18" s="4" t="s">
        <v>59</v>
      </c>
      <c r="B18" s="5" t="n">
        <v>2</v>
      </c>
      <c r="C18" s="5" t="n">
        <v>23</v>
      </c>
    </row>
    <row r="19" spans="1:4">
      <c r="A19" s="4" t="s">
        <v>60</v>
      </c>
      <c r="B19" s="5" t="n">
        <v>6241</v>
      </c>
      <c r="C19" s="5" t="n">
        <v>6042</v>
      </c>
    </row>
    <row r="20" spans="1:4">
      <c r="A20" s="4" t="s">
        <v>61</v>
      </c>
      <c r="B20" s="5" t="n">
        <v>22591</v>
      </c>
      <c r="C20" s="5" t="n">
        <v>21829</v>
      </c>
    </row>
    <row r="21" spans="1:4">
      <c r="A21" s="4" t="s">
        <v>537</v>
      </c>
    </row>
    <row r="22" spans="1:4">
      <c r="A22" s="3" t="s">
        <v>26</v>
      </c>
    </row>
    <row r="23" spans="1:4">
      <c r="A23" s="4" t="s">
        <v>538</v>
      </c>
      <c r="B23" s="5" t="n">
        <v>-48599</v>
      </c>
      <c r="C23" s="5" t="n">
        <v>-45286</v>
      </c>
    </row>
    <row r="24" spans="1:4">
      <c r="A24" s="4" t="s">
        <v>539</v>
      </c>
      <c r="B24" s="5" t="n">
        <v>-16289</v>
      </c>
      <c r="C24" s="5" t="n">
        <v>-15349</v>
      </c>
    </row>
    <row r="25" spans="1:4">
      <c r="A25" s="4" t="s">
        <v>38</v>
      </c>
      <c r="B25" s="5" t="n">
        <v>-64888</v>
      </c>
      <c r="C25" s="5" t="n">
        <v>-60635</v>
      </c>
    </row>
    <row r="26" spans="1:4">
      <c r="A26" s="3" t="s">
        <v>39</v>
      </c>
    </row>
    <row r="27" spans="1:4">
      <c r="A27" s="4" t="s">
        <v>540</v>
      </c>
      <c r="B27" s="5" t="n">
        <v>-22645</v>
      </c>
      <c r="C27" s="5" t="n">
        <v>-21701</v>
      </c>
    </row>
    <row r="28" spans="1:4">
      <c r="A28" s="4" t="s">
        <v>49</v>
      </c>
      <c r="B28" s="5" t="n">
        <v>-22645</v>
      </c>
      <c r="C28" s="5" t="n">
        <v>-21701</v>
      </c>
    </row>
    <row r="29" spans="1:4">
      <c r="A29" s="3" t="s">
        <v>535</v>
      </c>
    </row>
    <row r="30" spans="1:4">
      <c r="A30" s="4" t="s">
        <v>536</v>
      </c>
      <c r="B30" s="5" t="n">
        <v>-48599</v>
      </c>
      <c r="C30" s="5" t="n">
        <v>-45286</v>
      </c>
    </row>
    <row r="31" spans="1:4">
      <c r="A31" s="4" t="s">
        <v>539</v>
      </c>
      <c r="B31" s="5" t="n">
        <v>6356</v>
      </c>
      <c r="C31" s="5" t="n">
        <v>6352</v>
      </c>
    </row>
    <row r="32" spans="1:4">
      <c r="A32" s="4" t="s">
        <v>60</v>
      </c>
      <c r="B32" s="5" t="n">
        <v>-42243</v>
      </c>
      <c r="C32" s="5" t="n">
        <v>-38934</v>
      </c>
    </row>
    <row r="33" spans="1:4">
      <c r="A33" s="4" t="s">
        <v>61</v>
      </c>
      <c r="B33" s="5" t="n">
        <v>-64888</v>
      </c>
      <c r="C33" s="5" t="n">
        <v>-60635</v>
      </c>
    </row>
    <row r="34" spans="1:4">
      <c r="A34" s="4" t="s">
        <v>541</v>
      </c>
    </row>
    <row r="35" spans="1:4">
      <c r="A35" s="3" t="s">
        <v>26</v>
      </c>
    </row>
    <row r="36" spans="1:4">
      <c r="A36" s="4" t="s">
        <v>117</v>
      </c>
      <c r="B36" s="5" t="n">
        <v>46</v>
      </c>
      <c r="C36" s="5" t="n">
        <v>5</v>
      </c>
    </row>
    <row r="37" spans="1:4">
      <c r="A37" s="4" t="s">
        <v>32</v>
      </c>
      <c r="B37" s="5" t="n">
        <v>46</v>
      </c>
      <c r="C37" s="5" t="n">
        <v>5</v>
      </c>
    </row>
    <row r="38" spans="1:4">
      <c r="A38" s="4" t="s">
        <v>538</v>
      </c>
      <c r="B38" s="5" t="n">
        <v>24055</v>
      </c>
      <c r="C38" s="5" t="n">
        <v>22393</v>
      </c>
    </row>
    <row r="39" spans="1:4">
      <c r="A39" s="4" t="s">
        <v>31</v>
      </c>
      <c r="B39" s="5" t="n">
        <v>7</v>
      </c>
      <c r="C39" s="5" t="n">
        <v>9</v>
      </c>
    </row>
    <row r="40" spans="1:4">
      <c r="A40" s="4" t="s">
        <v>38</v>
      </c>
      <c r="B40" s="5" t="n">
        <v>24108</v>
      </c>
      <c r="C40" s="5" t="n">
        <v>22407</v>
      </c>
    </row>
    <row r="41" spans="1:4">
      <c r="A41" s="3" t="s">
        <v>39</v>
      </c>
    </row>
    <row r="42" spans="1:4">
      <c r="A42" s="4" t="s">
        <v>43</v>
      </c>
      <c r="B42" s="5" t="n">
        <v>104</v>
      </c>
      <c r="C42" s="5" t="n">
        <v>537</v>
      </c>
    </row>
    <row r="43" spans="1:4">
      <c r="A43" s="4" t="s">
        <v>534</v>
      </c>
      <c r="B43" s="5" t="n">
        <v>71</v>
      </c>
      <c r="C43" s="5" t="n">
        <v>55</v>
      </c>
    </row>
    <row r="44" spans="1:4">
      <c r="A44" s="4" t="s">
        <v>44</v>
      </c>
      <c r="B44" s="5" t="n">
        <v>175</v>
      </c>
      <c r="C44" s="5" t="n">
        <v>592</v>
      </c>
    </row>
    <row r="45" spans="1:4">
      <c r="A45" s="4" t="s">
        <v>45</v>
      </c>
      <c r="B45" s="5" t="n">
        <v>7409</v>
      </c>
      <c r="C45" s="5" t="n">
        <v>6457</v>
      </c>
    </row>
    <row r="46" spans="1:4">
      <c r="A46" s="4" t="s">
        <v>540</v>
      </c>
      <c r="B46" s="5" t="n">
        <v>16353</v>
      </c>
      <c r="C46" s="5" t="n">
        <v>15404</v>
      </c>
    </row>
    <row r="47" spans="1:4">
      <c r="A47" s="4" t="s">
        <v>48</v>
      </c>
      <c r="B47" s="5" t="n">
        <v>5</v>
      </c>
      <c r="C47" s="5" t="n">
        <v>8</v>
      </c>
    </row>
    <row r="48" spans="1:4">
      <c r="A48" s="4" t="s">
        <v>49</v>
      </c>
      <c r="B48" s="5" t="n">
        <v>23942</v>
      </c>
      <c r="C48" s="5" t="n">
        <v>22461</v>
      </c>
    </row>
    <row r="49" spans="1:4">
      <c r="A49" s="3" t="s">
        <v>535</v>
      </c>
    </row>
    <row r="50" spans="1:4">
      <c r="A50" s="4" t="s">
        <v>536</v>
      </c>
      <c r="B50" s="5" t="n">
        <v>6239</v>
      </c>
      <c r="C50" s="5" t="n">
        <v>6019</v>
      </c>
    </row>
    <row r="51" spans="1:4">
      <c r="A51" s="4" t="s">
        <v>539</v>
      </c>
      <c r="B51" s="5" t="n">
        <v>-6073</v>
      </c>
      <c r="C51" s="5" t="n">
        <v>-6073</v>
      </c>
    </row>
    <row r="52" spans="1:4">
      <c r="A52" s="4" t="s">
        <v>60</v>
      </c>
      <c r="B52" s="5" t="n">
        <v>166</v>
      </c>
      <c r="C52" s="5" t="n">
        <v>-54</v>
      </c>
    </row>
    <row r="53" spans="1:4">
      <c r="A53" s="4" t="s">
        <v>61</v>
      </c>
      <c r="B53" s="5" t="n">
        <v>24108</v>
      </c>
      <c r="C53" s="5" t="n">
        <v>22407</v>
      </c>
    </row>
    <row r="54" spans="1:4">
      <c r="A54" s="4" t="s">
        <v>542</v>
      </c>
    </row>
    <row r="55" spans="1:4">
      <c r="A55" s="3" t="s">
        <v>26</v>
      </c>
    </row>
    <row r="56" spans="1:4">
      <c r="A56" s="4" t="s">
        <v>117</v>
      </c>
      <c r="B56" s="5" t="n">
        <v>5</v>
      </c>
      <c r="C56" s="5" t="n">
        <v>5</v>
      </c>
    </row>
    <row r="57" spans="1:4">
      <c r="A57" s="4" t="s">
        <v>32</v>
      </c>
      <c r="B57" s="5" t="n">
        <v>5</v>
      </c>
      <c r="C57" s="5" t="n">
        <v>5</v>
      </c>
    </row>
    <row r="58" spans="1:4">
      <c r="A58" s="4" t="s">
        <v>538</v>
      </c>
      <c r="B58" s="5" t="n">
        <v>24544</v>
      </c>
      <c r="C58" s="5" t="n">
        <v>22893</v>
      </c>
    </row>
    <row r="59" spans="1:4">
      <c r="A59" s="4" t="s">
        <v>31</v>
      </c>
      <c r="B59" s="5" t="n">
        <v>31</v>
      </c>
      <c r="C59" s="5" t="n">
        <v>31</v>
      </c>
    </row>
    <row r="60" spans="1:4">
      <c r="A60" s="4" t="s">
        <v>38</v>
      </c>
      <c r="B60" s="5" t="n">
        <v>24580</v>
      </c>
      <c r="C60" s="5" t="n">
        <v>22929</v>
      </c>
    </row>
    <row r="61" spans="1:4">
      <c r="A61" s="3" t="s">
        <v>39</v>
      </c>
    </row>
    <row r="62" spans="1:4">
      <c r="A62" s="4" t="s">
        <v>534</v>
      </c>
      <c r="B62" s="5" t="n">
        <v>4</v>
      </c>
      <c r="C62" s="5" t="n">
        <v>9</v>
      </c>
    </row>
    <row r="63" spans="1:4">
      <c r="A63" s="4" t="s">
        <v>44</v>
      </c>
      <c r="B63" s="5" t="n">
        <v>4</v>
      </c>
      <c r="C63" s="5" t="n">
        <v>9</v>
      </c>
    </row>
    <row r="64" spans="1:4">
      <c r="A64" s="4" t="s">
        <v>45</v>
      </c>
      <c r="B64" s="5" t="n">
        <v>304</v>
      </c>
      <c r="C64" s="5" t="n">
        <v>304</v>
      </c>
    </row>
    <row r="65" spans="1:4">
      <c r="A65" s="4" t="s">
        <v>540</v>
      </c>
      <c r="B65" s="5" t="n">
        <v>219</v>
      </c>
      <c r="C65" s="5" t="n">
        <v>224</v>
      </c>
    </row>
    <row r="66" spans="1:4">
      <c r="A66" s="4" t="s">
        <v>49</v>
      </c>
      <c r="B66" s="5" t="n">
        <v>527</v>
      </c>
      <c r="C66" s="5" t="n">
        <v>537</v>
      </c>
    </row>
    <row r="67" spans="1:4">
      <c r="A67" s="3" t="s">
        <v>535</v>
      </c>
    </row>
    <row r="68" spans="1:4">
      <c r="A68" s="4" t="s">
        <v>536</v>
      </c>
      <c r="B68" s="5" t="n">
        <v>24053</v>
      </c>
      <c r="C68" s="5" t="n">
        <v>22392</v>
      </c>
    </row>
    <row r="69" spans="1:4">
      <c r="A69" s="4" t="s">
        <v>60</v>
      </c>
      <c r="B69" s="5" t="n">
        <v>24053</v>
      </c>
      <c r="C69" s="5" t="n">
        <v>22392</v>
      </c>
    </row>
    <row r="70" spans="1:4">
      <c r="A70" s="4" t="s">
        <v>61</v>
      </c>
      <c r="B70" s="5" t="n">
        <v>24580</v>
      </c>
      <c r="C70" s="5" t="n">
        <v>22929</v>
      </c>
    </row>
    <row r="71" spans="1:4">
      <c r="A71" s="4" t="s">
        <v>543</v>
      </c>
    </row>
    <row r="72" spans="1:4">
      <c r="A72" s="3" t="s">
        <v>26</v>
      </c>
    </row>
    <row r="73" spans="1:4">
      <c r="A73" s="4" t="s">
        <v>27</v>
      </c>
      <c r="B73" s="5" t="n">
        <v>83</v>
      </c>
      <c r="C73" s="5" t="n">
        <v>22</v>
      </c>
    </row>
    <row r="74" spans="1:4">
      <c r="A74" s="4" t="s">
        <v>117</v>
      </c>
      <c r="B74" s="5" t="n">
        <v>2541</v>
      </c>
      <c r="C74" s="5" t="n">
        <v>2592</v>
      </c>
    </row>
    <row r="75" spans="1:4">
      <c r="A75" s="4" t="s">
        <v>32</v>
      </c>
      <c r="B75" s="5" t="n">
        <v>2624</v>
      </c>
      <c r="C75" s="5" t="n">
        <v>2614</v>
      </c>
    </row>
    <row r="76" spans="1:4">
      <c r="A76" s="4" t="s">
        <v>533</v>
      </c>
      <c r="B76" s="5" t="n">
        <v>11815</v>
      </c>
      <c r="C76" s="5" t="n">
        <v>11559</v>
      </c>
    </row>
    <row r="77" spans="1:4">
      <c r="A77" s="4" t="s">
        <v>539</v>
      </c>
      <c r="B77" s="5" t="n">
        <v>16289</v>
      </c>
      <c r="C77" s="5" t="n">
        <v>15349</v>
      </c>
    </row>
    <row r="78" spans="1:4">
      <c r="A78" s="4" t="s">
        <v>31</v>
      </c>
      <c r="B78" s="5" t="n">
        <v>8063</v>
      </c>
      <c r="C78" s="5" t="n">
        <v>7606</v>
      </c>
    </row>
    <row r="79" spans="1:4">
      <c r="A79" s="4" t="s">
        <v>38</v>
      </c>
      <c r="B79" s="5" t="n">
        <v>38791</v>
      </c>
      <c r="C79" s="5" t="n">
        <v>37128</v>
      </c>
    </row>
    <row r="80" spans="1:4">
      <c r="A80" s="3" t="s">
        <v>39</v>
      </c>
    </row>
    <row r="81" spans="1:4">
      <c r="A81" s="4" t="s">
        <v>43</v>
      </c>
      <c r="B81" s="5" t="n">
        <v>343</v>
      </c>
      <c r="C81" s="5" t="n">
        <v>202</v>
      </c>
    </row>
    <row r="82" spans="1:4">
      <c r="A82" s="4" t="s">
        <v>534</v>
      </c>
      <c r="B82" s="5" t="n">
        <v>2548</v>
      </c>
      <c r="C82" s="5" t="n">
        <v>2459</v>
      </c>
    </row>
    <row r="83" spans="1:4">
      <c r="A83" s="4" t="s">
        <v>44</v>
      </c>
      <c r="B83" s="5" t="n">
        <v>2891</v>
      </c>
      <c r="C83" s="5" t="n">
        <v>2661</v>
      </c>
    </row>
    <row r="84" spans="1:4">
      <c r="A84" s="4" t="s">
        <v>45</v>
      </c>
      <c r="B84" s="5" t="n">
        <v>1856</v>
      </c>
      <c r="C84" s="5" t="n">
        <v>1991</v>
      </c>
    </row>
    <row r="85" spans="1:4">
      <c r="A85" s="4" t="s">
        <v>540</v>
      </c>
      <c r="B85" s="5" t="n">
        <v>6073</v>
      </c>
      <c r="C85" s="5" t="n">
        <v>6073</v>
      </c>
    </row>
    <row r="86" spans="1:4">
      <c r="A86" s="4" t="s">
        <v>48</v>
      </c>
      <c r="B86" s="5" t="n">
        <v>3706</v>
      </c>
      <c r="C86" s="5" t="n">
        <v>3765</v>
      </c>
    </row>
    <row r="87" spans="1:4">
      <c r="A87" s="4" t="s">
        <v>49</v>
      </c>
      <c r="B87" s="5" t="n">
        <v>14526</v>
      </c>
      <c r="C87" s="5" t="n">
        <v>14490</v>
      </c>
    </row>
    <row r="88" spans="1:4">
      <c r="A88" s="3" t="s">
        <v>535</v>
      </c>
    </row>
    <row r="89" spans="1:4">
      <c r="A89" s="4" t="s">
        <v>536</v>
      </c>
      <c r="B89" s="5" t="n">
        <v>24546</v>
      </c>
      <c r="C89" s="5" t="n">
        <v>22894</v>
      </c>
    </row>
    <row r="90" spans="1:4">
      <c r="A90" s="4" t="s">
        <v>539</v>
      </c>
      <c r="B90" s="5" t="n">
        <v>-283</v>
      </c>
      <c r="C90" s="5" t="n">
        <v>-279</v>
      </c>
    </row>
    <row r="91" spans="1:4">
      <c r="A91" s="4" t="s">
        <v>59</v>
      </c>
      <c r="B91" s="5" t="n">
        <v>2</v>
      </c>
      <c r="C91" s="5" t="n">
        <v>23</v>
      </c>
    </row>
    <row r="92" spans="1:4">
      <c r="A92" s="4" t="s">
        <v>60</v>
      </c>
      <c r="B92" s="5" t="n">
        <v>24265</v>
      </c>
      <c r="C92" s="5" t="n">
        <v>22638</v>
      </c>
    </row>
    <row r="93" spans="1:4">
      <c r="A93" s="4" t="s">
        <v>61</v>
      </c>
      <c r="B93" s="7" t="n">
        <v>38791</v>
      </c>
      <c r="C93" s="7" t="n">
        <v>371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1</v>
      </c>
      <c r="D1" s="2" t="s">
        <v>1</v>
      </c>
    </row>
    <row r="2" spans="1:5">
      <c r="B2" s="2" t="s">
        <v>2</v>
      </c>
      <c r="C2" s="2" t="s">
        <v>72</v>
      </c>
      <c r="D2" s="2" t="s">
        <v>2</v>
      </c>
      <c r="E2" s="2" t="s">
        <v>72</v>
      </c>
    </row>
    <row r="3" spans="1:5">
      <c r="A3" s="3" t="s">
        <v>545</v>
      </c>
    </row>
    <row r="4" spans="1:5">
      <c r="A4" s="4" t="s">
        <v>74</v>
      </c>
      <c r="B4" s="7" t="n">
        <v>3822</v>
      </c>
      <c r="C4" s="7" t="n">
        <v>3716</v>
      </c>
      <c r="D4" s="7" t="n">
        <v>11072</v>
      </c>
      <c r="E4" s="7" t="n">
        <v>10833</v>
      </c>
    </row>
    <row r="5" spans="1:5">
      <c r="A5" s="4" t="s">
        <v>546</v>
      </c>
      <c r="B5" s="5" t="n">
        <v>3123</v>
      </c>
      <c r="C5" s="5" t="n">
        <v>3015</v>
      </c>
      <c r="D5" s="5" t="n">
        <v>9050</v>
      </c>
      <c r="E5" s="5" t="n">
        <v>8901</v>
      </c>
    </row>
    <row r="6" spans="1:5">
      <c r="A6" s="4" t="s">
        <v>82</v>
      </c>
      <c r="B6" s="5" t="n">
        <v>699</v>
      </c>
      <c r="C6" s="5" t="n">
        <v>701</v>
      </c>
      <c r="D6" s="5" t="n">
        <v>2022</v>
      </c>
      <c r="E6" s="5" t="n">
        <v>1932</v>
      </c>
    </row>
    <row r="7" spans="1:5">
      <c r="A7" s="3" t="s">
        <v>83</v>
      </c>
    </row>
    <row r="8" spans="1:5">
      <c r="A8" s="4" t="s">
        <v>84</v>
      </c>
      <c r="B8" s="5" t="n">
        <v>-93</v>
      </c>
      <c r="C8" s="5" t="n">
        <v>-90</v>
      </c>
      <c r="D8" s="5" t="n">
        <v>-277</v>
      </c>
      <c r="E8" s="5" t="n">
        <v>-272</v>
      </c>
    </row>
    <row r="9" spans="1:5">
      <c r="A9" s="4" t="s">
        <v>86</v>
      </c>
      <c r="B9" s="5" t="n">
        <v>-9</v>
      </c>
      <c r="C9" s="5" t="n">
        <v>-8</v>
      </c>
      <c r="D9" s="5" t="n">
        <v>-28</v>
      </c>
      <c r="E9" s="5" t="n">
        <v>-53</v>
      </c>
    </row>
    <row r="10" spans="1:5">
      <c r="A10" s="4" t="s">
        <v>87</v>
      </c>
      <c r="B10" s="5" t="n">
        <v>-102</v>
      </c>
      <c r="C10" s="5" t="n">
        <v>-98</v>
      </c>
      <c r="D10" s="5" t="n">
        <v>-305</v>
      </c>
      <c r="E10" s="5" t="n">
        <v>-325</v>
      </c>
    </row>
    <row r="11" spans="1:5">
      <c r="A11" s="4" t="s">
        <v>88</v>
      </c>
      <c r="B11" s="5" t="n">
        <v>597</v>
      </c>
      <c r="C11" s="5" t="n">
        <v>603</v>
      </c>
      <c r="D11" s="5" t="n">
        <v>1717</v>
      </c>
      <c r="E11" s="5" t="n">
        <v>1607</v>
      </c>
    </row>
    <row r="12" spans="1:5">
      <c r="A12" s="4" t="s">
        <v>547</v>
      </c>
      <c r="B12" s="5" t="n">
        <v>99</v>
      </c>
      <c r="C12" s="5" t="n">
        <v>215</v>
      </c>
      <c r="D12" s="5" t="n">
        <v>325</v>
      </c>
      <c r="E12" s="5" t="n">
        <v>561</v>
      </c>
    </row>
    <row r="13" spans="1:5">
      <c r="A13" s="4" t="s">
        <v>90</v>
      </c>
      <c r="B13" s="5" t="n">
        <v>498</v>
      </c>
      <c r="C13" s="5" t="n">
        <v>388</v>
      </c>
      <c r="D13" s="5" t="n">
        <v>1392</v>
      </c>
      <c r="E13" s="5" t="n">
        <v>1046</v>
      </c>
    </row>
    <row r="14" spans="1:5">
      <c r="A14" s="4" t="s">
        <v>91</v>
      </c>
      <c r="B14" s="5" t="n">
        <v>-1</v>
      </c>
      <c r="C14" s="5" t="n">
        <v>2</v>
      </c>
      <c r="D14" s="5" t="n">
        <v>-2</v>
      </c>
    </row>
    <row r="15" spans="1:5">
      <c r="A15" s="4" t="s">
        <v>92</v>
      </c>
      <c r="B15" s="5" t="n">
        <v>499</v>
      </c>
      <c r="C15" s="5" t="n">
        <v>386</v>
      </c>
      <c r="D15" s="5" t="n">
        <v>1394</v>
      </c>
      <c r="E15" s="5" t="n">
        <v>1046</v>
      </c>
    </row>
    <row r="16" spans="1:5">
      <c r="A16" s="4" t="s">
        <v>537</v>
      </c>
    </row>
    <row r="17" spans="1:5">
      <c r="A17" s="3" t="s">
        <v>545</v>
      </c>
    </row>
    <row r="18" spans="1:5">
      <c r="A18" s="4" t="s">
        <v>74</v>
      </c>
      <c r="B18" s="5" t="n">
        <v>-44</v>
      </c>
      <c r="D18" s="5" t="n">
        <v>-132</v>
      </c>
    </row>
    <row r="19" spans="1:5">
      <c r="A19" s="4" t="s">
        <v>546</v>
      </c>
      <c r="B19" s="5" t="n">
        <v>-44</v>
      </c>
      <c r="D19" s="5" t="n">
        <v>-132</v>
      </c>
    </row>
    <row r="20" spans="1:5">
      <c r="A20" s="3" t="s">
        <v>83</v>
      </c>
    </row>
    <row r="21" spans="1:5">
      <c r="A21" s="4" t="s">
        <v>548</v>
      </c>
      <c r="B21" s="5" t="n">
        <v>-1181</v>
      </c>
      <c r="C21" s="5" t="n">
        <v>-867</v>
      </c>
      <c r="D21" s="5" t="n">
        <v>-3334</v>
      </c>
      <c r="E21" s="5" t="n">
        <v>-2371</v>
      </c>
    </row>
    <row r="22" spans="1:5">
      <c r="A22" s="4" t="s">
        <v>87</v>
      </c>
      <c r="B22" s="5" t="n">
        <v>-1181</v>
      </c>
      <c r="C22" s="5" t="n">
        <v>-867</v>
      </c>
      <c r="D22" s="5" t="n">
        <v>-3334</v>
      </c>
      <c r="E22" s="5" t="n">
        <v>-2371</v>
      </c>
    </row>
    <row r="23" spans="1:5">
      <c r="A23" s="4" t="s">
        <v>88</v>
      </c>
      <c r="B23" s="5" t="n">
        <v>-1181</v>
      </c>
      <c r="C23" s="5" t="n">
        <v>-867</v>
      </c>
      <c r="D23" s="5" t="n">
        <v>-3334</v>
      </c>
      <c r="E23" s="5" t="n">
        <v>-2371</v>
      </c>
    </row>
    <row r="24" spans="1:5">
      <c r="A24" s="4" t="s">
        <v>90</v>
      </c>
      <c r="B24" s="5" t="n">
        <v>-1181</v>
      </c>
      <c r="C24" s="5" t="n">
        <v>-867</v>
      </c>
      <c r="D24" s="5" t="n">
        <v>-3334</v>
      </c>
      <c r="E24" s="5" t="n">
        <v>-2371</v>
      </c>
    </row>
    <row r="25" spans="1:5">
      <c r="A25" s="4" t="s">
        <v>92</v>
      </c>
      <c r="B25" s="5" t="n">
        <v>-1181</v>
      </c>
      <c r="C25" s="5" t="n">
        <v>-867</v>
      </c>
      <c r="D25" s="5" t="n">
        <v>-3334</v>
      </c>
      <c r="E25" s="5" t="n">
        <v>-2371</v>
      </c>
    </row>
    <row r="26" spans="1:5">
      <c r="A26" s="4" t="s">
        <v>541</v>
      </c>
    </row>
    <row r="27" spans="1:5">
      <c r="A27" s="3" t="s">
        <v>545</v>
      </c>
    </row>
    <row r="28" spans="1:5">
      <c r="A28" s="4" t="s">
        <v>546</v>
      </c>
      <c r="B28" s="5" t="n">
        <v>44</v>
      </c>
      <c r="D28" s="5" t="n">
        <v>132</v>
      </c>
    </row>
    <row r="29" spans="1:5">
      <c r="A29" s="4" t="s">
        <v>82</v>
      </c>
      <c r="B29" s="5" t="n">
        <v>-44</v>
      </c>
      <c r="D29" s="5" t="n">
        <v>-132</v>
      </c>
    </row>
    <row r="30" spans="1:5">
      <c r="A30" s="3" t="s">
        <v>83</v>
      </c>
    </row>
    <row r="31" spans="1:5">
      <c r="A31" s="4" t="s">
        <v>84</v>
      </c>
      <c r="B31" s="5" t="n">
        <v>-78</v>
      </c>
      <c r="C31" s="5" t="n">
        <v>-75</v>
      </c>
      <c r="D31" s="5" t="n">
        <v>-232</v>
      </c>
      <c r="E31" s="5" t="n">
        <v>-223</v>
      </c>
    </row>
    <row r="32" spans="1:5">
      <c r="A32" s="4" t="s">
        <v>548</v>
      </c>
      <c r="B32" s="5" t="n">
        <v>589</v>
      </c>
      <c r="C32" s="5" t="n">
        <v>432</v>
      </c>
      <c r="D32" s="5" t="n">
        <v>1662</v>
      </c>
      <c r="E32" s="5" t="n">
        <v>1181</v>
      </c>
    </row>
    <row r="33" spans="1:5">
      <c r="A33" s="4" t="s">
        <v>87</v>
      </c>
      <c r="B33" s="5" t="n">
        <v>511</v>
      </c>
      <c r="C33" s="5" t="n">
        <v>357</v>
      </c>
      <c r="D33" s="5" t="n">
        <v>1430</v>
      </c>
      <c r="E33" s="5" t="n">
        <v>958</v>
      </c>
    </row>
    <row r="34" spans="1:5">
      <c r="A34" s="4" t="s">
        <v>88</v>
      </c>
      <c r="B34" s="5" t="n">
        <v>467</v>
      </c>
      <c r="C34" s="5" t="n">
        <v>357</v>
      </c>
      <c r="D34" s="5" t="n">
        <v>1298</v>
      </c>
      <c r="E34" s="5" t="n">
        <v>958</v>
      </c>
    </row>
    <row r="35" spans="1:5">
      <c r="A35" s="4" t="s">
        <v>547</v>
      </c>
      <c r="B35" s="5" t="n">
        <v>-32</v>
      </c>
      <c r="C35" s="5" t="n">
        <v>-29</v>
      </c>
      <c r="D35" s="5" t="n">
        <v>-96</v>
      </c>
      <c r="E35" s="5" t="n">
        <v>-88</v>
      </c>
    </row>
    <row r="36" spans="1:5">
      <c r="A36" s="4" t="s">
        <v>90</v>
      </c>
      <c r="B36" s="5" t="n">
        <v>499</v>
      </c>
      <c r="C36" s="5" t="n">
        <v>386</v>
      </c>
      <c r="D36" s="5" t="n">
        <v>1394</v>
      </c>
      <c r="E36" s="5" t="n">
        <v>1046</v>
      </c>
    </row>
    <row r="37" spans="1:5">
      <c r="A37" s="4" t="s">
        <v>92</v>
      </c>
      <c r="B37" s="5" t="n">
        <v>499</v>
      </c>
      <c r="C37" s="5" t="n">
        <v>386</v>
      </c>
      <c r="D37" s="5" t="n">
        <v>1394</v>
      </c>
      <c r="E37" s="5" t="n">
        <v>1046</v>
      </c>
    </row>
    <row r="38" spans="1:5">
      <c r="A38" s="4" t="s">
        <v>542</v>
      </c>
    </row>
    <row r="39" spans="1:5">
      <c r="A39" s="3" t="s">
        <v>83</v>
      </c>
    </row>
    <row r="40" spans="1:5">
      <c r="A40" s="4" t="s">
        <v>84</v>
      </c>
      <c r="B40" s="5" t="n">
        <v>-6</v>
      </c>
      <c r="C40" s="5" t="n">
        <v>-5</v>
      </c>
      <c r="D40" s="5" t="n">
        <v>-15</v>
      </c>
      <c r="E40" s="5" t="n">
        <v>-15</v>
      </c>
    </row>
    <row r="41" spans="1:5">
      <c r="A41" s="4" t="s">
        <v>548</v>
      </c>
      <c r="B41" s="5" t="n">
        <v>592</v>
      </c>
      <c r="C41" s="5" t="n">
        <v>435</v>
      </c>
      <c r="D41" s="5" t="n">
        <v>1672</v>
      </c>
      <c r="E41" s="5" t="n">
        <v>1190</v>
      </c>
    </row>
    <row r="42" spans="1:5">
      <c r="A42" s="4" t="s">
        <v>87</v>
      </c>
      <c r="B42" s="5" t="n">
        <v>586</v>
      </c>
      <c r="C42" s="5" t="n">
        <v>430</v>
      </c>
      <c r="D42" s="5" t="n">
        <v>1657</v>
      </c>
      <c r="E42" s="5" t="n">
        <v>1175</v>
      </c>
    </row>
    <row r="43" spans="1:5">
      <c r="A43" s="4" t="s">
        <v>88</v>
      </c>
      <c r="B43" s="5" t="n">
        <v>586</v>
      </c>
      <c r="C43" s="5" t="n">
        <v>430</v>
      </c>
      <c r="D43" s="5" t="n">
        <v>1657</v>
      </c>
      <c r="E43" s="5" t="n">
        <v>1175</v>
      </c>
    </row>
    <row r="44" spans="1:5">
      <c r="A44" s="4" t="s">
        <v>547</v>
      </c>
      <c r="B44" s="5" t="n">
        <v>-2</v>
      </c>
      <c r="C44" s="5" t="n">
        <v>-2</v>
      </c>
      <c r="D44" s="5" t="n">
        <v>-4</v>
      </c>
      <c r="E44" s="5" t="n">
        <v>-6</v>
      </c>
    </row>
    <row r="45" spans="1:5">
      <c r="A45" s="4" t="s">
        <v>90</v>
      </c>
      <c r="B45" s="5" t="n">
        <v>588</v>
      </c>
      <c r="C45" s="5" t="n">
        <v>432</v>
      </c>
      <c r="D45" s="5" t="n">
        <v>1661</v>
      </c>
      <c r="E45" s="5" t="n">
        <v>1181</v>
      </c>
    </row>
    <row r="46" spans="1:5">
      <c r="A46" s="4" t="s">
        <v>92</v>
      </c>
      <c r="B46" s="5" t="n">
        <v>588</v>
      </c>
      <c r="C46" s="5" t="n">
        <v>432</v>
      </c>
      <c r="D46" s="5" t="n">
        <v>1661</v>
      </c>
      <c r="E46" s="5" t="n">
        <v>1181</v>
      </c>
    </row>
    <row r="47" spans="1:5">
      <c r="A47" s="4" t="s">
        <v>543</v>
      </c>
    </row>
    <row r="48" spans="1:5">
      <c r="A48" s="3" t="s">
        <v>545</v>
      </c>
    </row>
    <row r="49" spans="1:5">
      <c r="A49" s="4" t="s">
        <v>74</v>
      </c>
      <c r="B49" s="5" t="n">
        <v>3866</v>
      </c>
      <c r="C49" s="5" t="n">
        <v>3716</v>
      </c>
      <c r="D49" s="5" t="n">
        <v>11204</v>
      </c>
      <c r="E49" s="5" t="n">
        <v>10833</v>
      </c>
    </row>
    <row r="50" spans="1:5">
      <c r="A50" s="4" t="s">
        <v>546</v>
      </c>
      <c r="B50" s="5" t="n">
        <v>3123</v>
      </c>
      <c r="C50" s="5" t="n">
        <v>3015</v>
      </c>
      <c r="D50" s="5" t="n">
        <v>9050</v>
      </c>
      <c r="E50" s="5" t="n">
        <v>8901</v>
      </c>
    </row>
    <row r="51" spans="1:5">
      <c r="A51" s="4" t="s">
        <v>82</v>
      </c>
      <c r="B51" s="5" t="n">
        <v>743</v>
      </c>
      <c r="C51" s="5" t="n">
        <v>701</v>
      </c>
      <c r="D51" s="5" t="n">
        <v>2154</v>
      </c>
      <c r="E51" s="5" t="n">
        <v>1932</v>
      </c>
    </row>
    <row r="52" spans="1:5">
      <c r="A52" s="3" t="s">
        <v>83</v>
      </c>
    </row>
    <row r="53" spans="1:5">
      <c r="A53" s="4" t="s">
        <v>84</v>
      </c>
      <c r="B53" s="5" t="n">
        <v>-9</v>
      </c>
      <c r="C53" s="5" t="n">
        <v>-10</v>
      </c>
      <c r="D53" s="5" t="n">
        <v>-30</v>
      </c>
      <c r="E53" s="5" t="n">
        <v>-34</v>
      </c>
    </row>
    <row r="54" spans="1:5">
      <c r="A54" s="4" t="s">
        <v>86</v>
      </c>
      <c r="B54" s="5" t="n">
        <v>-9</v>
      </c>
      <c r="C54" s="5" t="n">
        <v>-8</v>
      </c>
      <c r="D54" s="5" t="n">
        <v>-28</v>
      </c>
      <c r="E54" s="5" t="n">
        <v>-53</v>
      </c>
    </row>
    <row r="55" spans="1:5">
      <c r="A55" s="4" t="s">
        <v>87</v>
      </c>
      <c r="B55" s="5" t="n">
        <v>-18</v>
      </c>
      <c r="C55" s="5" t="n">
        <v>-18</v>
      </c>
      <c r="D55" s="5" t="n">
        <v>-58</v>
      </c>
      <c r="E55" s="5" t="n">
        <v>-87</v>
      </c>
    </row>
    <row r="56" spans="1:5">
      <c r="A56" s="4" t="s">
        <v>88</v>
      </c>
      <c r="B56" s="5" t="n">
        <v>725</v>
      </c>
      <c r="C56" s="5" t="n">
        <v>683</v>
      </c>
      <c r="D56" s="5" t="n">
        <v>2096</v>
      </c>
      <c r="E56" s="5" t="n">
        <v>1845</v>
      </c>
    </row>
    <row r="57" spans="1:5">
      <c r="A57" s="4" t="s">
        <v>547</v>
      </c>
      <c r="B57" s="5" t="n">
        <v>133</v>
      </c>
      <c r="C57" s="5" t="n">
        <v>246</v>
      </c>
      <c r="D57" s="5" t="n">
        <v>425</v>
      </c>
      <c r="E57" s="5" t="n">
        <v>655</v>
      </c>
    </row>
    <row r="58" spans="1:5">
      <c r="A58" s="4" t="s">
        <v>90</v>
      </c>
      <c r="B58" s="5" t="n">
        <v>592</v>
      </c>
      <c r="C58" s="5" t="n">
        <v>437</v>
      </c>
      <c r="D58" s="5" t="n">
        <v>1671</v>
      </c>
      <c r="E58" s="5" t="n">
        <v>1190</v>
      </c>
    </row>
    <row r="59" spans="1:5">
      <c r="A59" s="4" t="s">
        <v>91</v>
      </c>
      <c r="B59" s="5" t="n">
        <v>-1</v>
      </c>
      <c r="C59" s="5" t="n">
        <v>2</v>
      </c>
      <c r="D59" s="5" t="n">
        <v>-2</v>
      </c>
    </row>
    <row r="60" spans="1:5">
      <c r="A60" s="4" t="s">
        <v>92</v>
      </c>
      <c r="B60" s="7" t="n">
        <v>593</v>
      </c>
      <c r="C60" s="7" t="n">
        <v>435</v>
      </c>
      <c r="D60" s="7" t="n">
        <v>1673</v>
      </c>
      <c r="E60" s="7" t="n">
        <v>11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1</v>
      </c>
      <c r="D1" s="2" t="s">
        <v>1</v>
      </c>
    </row>
    <row r="2" spans="1:5">
      <c r="B2" s="2" t="s">
        <v>2</v>
      </c>
      <c r="C2" s="2" t="s">
        <v>72</v>
      </c>
      <c r="D2" s="2" t="s">
        <v>2</v>
      </c>
      <c r="E2" s="2" t="s">
        <v>72</v>
      </c>
    </row>
    <row r="3" spans="1:5">
      <c r="A3" s="3" t="s">
        <v>550</v>
      </c>
    </row>
    <row r="4" spans="1:5">
      <c r="A4" s="4" t="s">
        <v>103</v>
      </c>
      <c r="B4" s="7" t="n">
        <v>531</v>
      </c>
      <c r="C4" s="7" t="n">
        <v>435</v>
      </c>
      <c r="D4" s="7" t="n">
        <v>1373</v>
      </c>
      <c r="E4" s="7" t="n">
        <v>1140</v>
      </c>
    </row>
    <row r="5" spans="1:5">
      <c r="A5" s="4" t="s">
        <v>104</v>
      </c>
      <c r="B5" s="5" t="n">
        <v>-1</v>
      </c>
      <c r="C5" s="5" t="n">
        <v>2</v>
      </c>
      <c r="D5" s="5" t="n">
        <v>-2</v>
      </c>
    </row>
    <row r="6" spans="1:5">
      <c r="A6" s="4" t="s">
        <v>105</v>
      </c>
      <c r="B6" s="5" t="n">
        <v>532</v>
      </c>
      <c r="C6" s="5" t="n">
        <v>433</v>
      </c>
      <c r="D6" s="5" t="n">
        <v>1375</v>
      </c>
      <c r="E6" s="5" t="n">
        <v>1140</v>
      </c>
    </row>
    <row r="7" spans="1:5">
      <c r="A7" s="4" t="s">
        <v>537</v>
      </c>
    </row>
    <row r="8" spans="1:5">
      <c r="A8" s="3" t="s">
        <v>550</v>
      </c>
    </row>
    <row r="9" spans="1:5">
      <c r="A9" s="4" t="s">
        <v>103</v>
      </c>
      <c r="B9" s="5" t="n">
        <v>-1181</v>
      </c>
      <c r="C9" s="5" t="n">
        <v>-867</v>
      </c>
      <c r="D9" s="5" t="n">
        <v>-3334</v>
      </c>
      <c r="E9" s="5" t="n">
        <v>-2371</v>
      </c>
    </row>
    <row r="10" spans="1:5">
      <c r="A10" s="4" t="s">
        <v>105</v>
      </c>
      <c r="B10" s="5" t="n">
        <v>-1181</v>
      </c>
      <c r="C10" s="5" t="n">
        <v>-867</v>
      </c>
      <c r="D10" s="5" t="n">
        <v>-3334</v>
      </c>
      <c r="E10" s="5" t="n">
        <v>-2371</v>
      </c>
    </row>
    <row r="11" spans="1:5">
      <c r="A11" s="4" t="s">
        <v>541</v>
      </c>
    </row>
    <row r="12" spans="1:5">
      <c r="A12" s="3" t="s">
        <v>550</v>
      </c>
    </row>
    <row r="13" spans="1:5">
      <c r="A13" s="4" t="s">
        <v>103</v>
      </c>
      <c r="B13" s="5" t="n">
        <v>501</v>
      </c>
      <c r="C13" s="5" t="n">
        <v>388</v>
      </c>
      <c r="D13" s="5" t="n">
        <v>1400</v>
      </c>
      <c r="E13" s="5" t="n">
        <v>1052</v>
      </c>
    </row>
    <row r="14" spans="1:5">
      <c r="A14" s="4" t="s">
        <v>105</v>
      </c>
      <c r="B14" s="5" t="n">
        <v>501</v>
      </c>
      <c r="C14" s="5" t="n">
        <v>388</v>
      </c>
      <c r="D14" s="5" t="n">
        <v>1400</v>
      </c>
      <c r="E14" s="5" t="n">
        <v>1052</v>
      </c>
    </row>
    <row r="15" spans="1:5">
      <c r="A15" s="4" t="s">
        <v>542</v>
      </c>
    </row>
    <row r="16" spans="1:5">
      <c r="A16" s="3" t="s">
        <v>550</v>
      </c>
    </row>
    <row r="17" spans="1:5">
      <c r="A17" s="4" t="s">
        <v>103</v>
      </c>
      <c r="B17" s="5" t="n">
        <v>588</v>
      </c>
      <c r="C17" s="5" t="n">
        <v>432</v>
      </c>
      <c r="D17" s="5" t="n">
        <v>1661</v>
      </c>
      <c r="E17" s="5" t="n">
        <v>1181</v>
      </c>
    </row>
    <row r="18" spans="1:5">
      <c r="A18" s="4" t="s">
        <v>105</v>
      </c>
      <c r="B18" s="5" t="n">
        <v>588</v>
      </c>
      <c r="C18" s="5" t="n">
        <v>432</v>
      </c>
      <c r="D18" s="5" t="n">
        <v>1661</v>
      </c>
      <c r="E18" s="5" t="n">
        <v>1181</v>
      </c>
    </row>
    <row r="19" spans="1:5">
      <c r="A19" s="4" t="s">
        <v>543</v>
      </c>
    </row>
    <row r="20" spans="1:5">
      <c r="A20" s="3" t="s">
        <v>550</v>
      </c>
    </row>
    <row r="21" spans="1:5">
      <c r="A21" s="4" t="s">
        <v>103</v>
      </c>
      <c r="B21" s="5" t="n">
        <v>623</v>
      </c>
      <c r="C21" s="5" t="n">
        <v>482</v>
      </c>
      <c r="D21" s="5" t="n">
        <v>1646</v>
      </c>
      <c r="E21" s="5" t="n">
        <v>1278</v>
      </c>
    </row>
    <row r="22" spans="1:5">
      <c r="A22" s="4" t="s">
        <v>104</v>
      </c>
      <c r="B22" s="5" t="n">
        <v>-1</v>
      </c>
      <c r="C22" s="5" t="n">
        <v>2</v>
      </c>
      <c r="D22" s="5" t="n">
        <v>-2</v>
      </c>
    </row>
    <row r="23" spans="1:5">
      <c r="A23" s="4" t="s">
        <v>105</v>
      </c>
      <c r="B23" s="7" t="n">
        <v>624</v>
      </c>
      <c r="C23" s="7" t="n">
        <v>480</v>
      </c>
      <c r="D23" s="7" t="n">
        <v>1648</v>
      </c>
      <c r="E23" s="7" t="n">
        <v>12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2</v>
      </c>
    </row>
    <row r="3" spans="1:3">
      <c r="A3" s="3" t="s">
        <v>552</v>
      </c>
    </row>
    <row r="4" spans="1:3">
      <c r="A4" s="4" t="s">
        <v>553</v>
      </c>
      <c r="B4" s="7" t="n">
        <v>2658</v>
      </c>
      <c r="C4" s="7" t="n">
        <v>2388</v>
      </c>
    </row>
    <row r="5" spans="1:3">
      <c r="A5" s="4" t="s">
        <v>554</v>
      </c>
      <c r="B5" s="5" t="n">
        <v>-1506</v>
      </c>
      <c r="C5" s="5" t="n">
        <v>-1050</v>
      </c>
    </row>
    <row r="6" spans="1:3">
      <c r="A6" s="4" t="s">
        <v>555</v>
      </c>
      <c r="B6" s="5" t="n">
        <v>-1015</v>
      </c>
      <c r="C6" s="5" t="n">
        <v>-1331</v>
      </c>
    </row>
    <row r="7" spans="1:3">
      <c r="A7" s="4" t="s">
        <v>135</v>
      </c>
      <c r="C7" s="5" t="n">
        <v>1</v>
      </c>
    </row>
    <row r="8" spans="1:3">
      <c r="A8" s="4" t="s">
        <v>136</v>
      </c>
      <c r="B8" s="5" t="n">
        <v>137</v>
      </c>
      <c r="C8" s="5" t="n">
        <v>8</v>
      </c>
    </row>
    <row r="9" spans="1:3">
      <c r="A9" s="4" t="s">
        <v>137</v>
      </c>
      <c r="B9" s="5" t="n">
        <v>293</v>
      </c>
      <c r="C9" s="5" t="n">
        <v>94</v>
      </c>
    </row>
    <row r="10" spans="1:3">
      <c r="A10" s="4" t="s">
        <v>138</v>
      </c>
      <c r="B10" s="5" t="n">
        <v>430</v>
      </c>
      <c r="C10" s="5" t="n">
        <v>102</v>
      </c>
    </row>
    <row r="11" spans="1:3">
      <c r="A11" s="4" t="s">
        <v>543</v>
      </c>
    </row>
    <row r="12" spans="1:3">
      <c r="A12" s="3" t="s">
        <v>552</v>
      </c>
    </row>
    <row r="13" spans="1:3">
      <c r="A13" s="4" t="s">
        <v>553</v>
      </c>
      <c r="B13" s="5" t="n">
        <v>2658</v>
      </c>
      <c r="C13" s="5" t="n">
        <v>2388</v>
      </c>
    </row>
    <row r="14" spans="1:3">
      <c r="A14" s="4" t="s">
        <v>554</v>
      </c>
      <c r="B14" s="5" t="n">
        <v>-1506</v>
      </c>
      <c r="C14" s="5" t="n">
        <v>-1050</v>
      </c>
    </row>
    <row r="15" spans="1:3">
      <c r="A15" s="4" t="s">
        <v>555</v>
      </c>
      <c r="B15" s="5" t="n">
        <v>-1015</v>
      </c>
      <c r="C15" s="5" t="n">
        <v>-1331</v>
      </c>
    </row>
    <row r="16" spans="1:3">
      <c r="A16" s="4" t="s">
        <v>135</v>
      </c>
      <c r="C16" s="5" t="n">
        <v>1</v>
      </c>
    </row>
    <row r="17" spans="1:3">
      <c r="A17" s="4" t="s">
        <v>136</v>
      </c>
      <c r="B17" s="5" t="n">
        <v>137</v>
      </c>
      <c r="C17" s="5" t="n">
        <v>8</v>
      </c>
    </row>
    <row r="18" spans="1:3">
      <c r="A18" s="4" t="s">
        <v>137</v>
      </c>
      <c r="B18" s="5" t="n">
        <v>293</v>
      </c>
      <c r="C18" s="5" t="n">
        <v>94</v>
      </c>
    </row>
    <row r="19" spans="1:3">
      <c r="A19" s="4" t="s">
        <v>138</v>
      </c>
      <c r="B19" s="7" t="n">
        <v>430</v>
      </c>
      <c r="C19" s="7" t="n">
        <v>1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90</v>
      </c>
      <c r="B4" s="7" t="n">
        <v>1392</v>
      </c>
      <c r="C4" s="7" t="n">
        <v>1046</v>
      </c>
    </row>
    <row r="5" spans="1:3">
      <c r="A5" s="3" t="s">
        <v>108</v>
      </c>
    </row>
    <row r="6" spans="1:3">
      <c r="A6" s="4" t="s">
        <v>78</v>
      </c>
      <c r="B6" s="5" t="n">
        <v>1107</v>
      </c>
      <c r="C6" s="5" t="n">
        <v>1034</v>
      </c>
    </row>
    <row r="7" spans="1:3">
      <c r="A7" s="4" t="s">
        <v>109</v>
      </c>
      <c r="B7" s="5" t="n">
        <v>-32</v>
      </c>
      <c r="C7" s="5" t="n">
        <v>-46</v>
      </c>
    </row>
    <row r="8" spans="1:3">
      <c r="A8" s="4" t="s">
        <v>110</v>
      </c>
      <c r="B8" s="5" t="n">
        <v>71</v>
      </c>
      <c r="C8" s="5" t="n">
        <v>68</v>
      </c>
    </row>
    <row r="9" spans="1:3">
      <c r="A9" s="4" t="s">
        <v>111</v>
      </c>
      <c r="B9" s="5" t="n">
        <v>35</v>
      </c>
      <c r="C9" s="5" t="n">
        <v>31</v>
      </c>
    </row>
    <row r="10" spans="1:3">
      <c r="A10" s="4" t="s">
        <v>112</v>
      </c>
      <c r="B10" s="5" t="n">
        <v>63</v>
      </c>
      <c r="C10" s="5" t="n">
        <v>74</v>
      </c>
    </row>
    <row r="11" spans="1:3">
      <c r="A11" s="4" t="s">
        <v>113</v>
      </c>
      <c r="B11" s="5" t="n">
        <v>-21</v>
      </c>
      <c r="C11" s="5" t="n">
        <v>-7</v>
      </c>
    </row>
    <row r="12" spans="1:3">
      <c r="A12" s="4" t="s">
        <v>80</v>
      </c>
      <c r="B12" s="5" t="n">
        <v>-14</v>
      </c>
      <c r="C12" s="5" t="n">
        <v>38</v>
      </c>
    </row>
    <row r="13" spans="1:3">
      <c r="A13" s="4" t="s">
        <v>114</v>
      </c>
      <c r="B13" s="5" t="n">
        <v>29</v>
      </c>
      <c r="C13" s="5" t="n">
        <v>25</v>
      </c>
    </row>
    <row r="14" spans="1:3">
      <c r="A14" s="3" t="s">
        <v>115</v>
      </c>
    </row>
    <row r="15" spans="1:3">
      <c r="A15" s="4" t="s">
        <v>116</v>
      </c>
      <c r="B15" s="5" t="n">
        <v>43</v>
      </c>
      <c r="C15" s="5" t="n">
        <v>112</v>
      </c>
    </row>
    <row r="16" spans="1:3">
      <c r="A16" s="4" t="s">
        <v>117</v>
      </c>
      <c r="B16" s="5" t="n">
        <v>-22</v>
      </c>
      <c r="C16" s="5" t="n">
        <v>-25</v>
      </c>
    </row>
    <row r="17" spans="1:3">
      <c r="A17" s="4" t="s">
        <v>31</v>
      </c>
      <c r="B17" s="5" t="n">
        <v>-3</v>
      </c>
      <c r="C17" s="5" t="n">
        <v>-2</v>
      </c>
    </row>
    <row r="18" spans="1:3">
      <c r="A18" s="4" t="s">
        <v>118</v>
      </c>
      <c r="B18" s="5" t="n">
        <v>177</v>
      </c>
      <c r="C18" s="5" t="n">
        <v>105</v>
      </c>
    </row>
    <row r="19" spans="1:3">
      <c r="A19" s="4" t="s">
        <v>119</v>
      </c>
      <c r="B19" s="5" t="n">
        <v>-167</v>
      </c>
      <c r="C19" s="5" t="n">
        <v>-65</v>
      </c>
    </row>
    <row r="20" spans="1:3">
      <c r="A20" s="4" t="s">
        <v>120</v>
      </c>
      <c r="B20" s="5" t="n">
        <v>2658</v>
      </c>
      <c r="C20" s="5" t="n">
        <v>2388</v>
      </c>
    </row>
    <row r="21" spans="1:3">
      <c r="A21" s="3" t="s">
        <v>121</v>
      </c>
    </row>
    <row r="22" spans="1:3">
      <c r="A22" s="4" t="s">
        <v>122</v>
      </c>
      <c r="B22" s="5" t="n">
        <v>-342</v>
      </c>
      <c r="C22" s="5" t="n">
        <v>-78</v>
      </c>
    </row>
    <row r="23" spans="1:3">
      <c r="A23" s="4" t="s">
        <v>123</v>
      </c>
      <c r="B23" s="5" t="n">
        <v>-1240</v>
      </c>
      <c r="C23" s="5" t="n">
        <v>-981</v>
      </c>
    </row>
    <row r="24" spans="1:3">
      <c r="A24" s="4" t="s">
        <v>124</v>
      </c>
      <c r="B24" s="5" t="n">
        <v>106</v>
      </c>
      <c r="C24" s="5" t="n">
        <v>19</v>
      </c>
    </row>
    <row r="25" spans="1:3">
      <c r="A25" s="4" t="s">
        <v>86</v>
      </c>
      <c r="B25" s="5" t="n">
        <v>-30</v>
      </c>
      <c r="C25" s="5" t="n">
        <v>-10</v>
      </c>
    </row>
    <row r="26" spans="1:3">
      <c r="A26" s="4" t="s">
        <v>125</v>
      </c>
      <c r="B26" s="5" t="n">
        <v>-1506</v>
      </c>
      <c r="C26" s="5" t="n">
        <v>-1050</v>
      </c>
    </row>
    <row r="27" spans="1:3">
      <c r="A27" s="3" t="s">
        <v>126</v>
      </c>
    </row>
    <row r="28" spans="1:3">
      <c r="A28" s="4" t="s">
        <v>127</v>
      </c>
      <c r="B28" s="5" t="n">
        <v>174</v>
      </c>
      <c r="C28" s="5" t="n">
        <v>197</v>
      </c>
    </row>
    <row r="29" spans="1:3">
      <c r="A29" s="4" t="s">
        <v>128</v>
      </c>
      <c r="B29" s="5" t="n">
        <v>-338</v>
      </c>
      <c r="C29" s="5" t="n">
        <v>-749</v>
      </c>
    </row>
    <row r="30" spans="1:3">
      <c r="A30" s="4" t="s">
        <v>129</v>
      </c>
      <c r="B30" s="5" t="n">
        <v>523</v>
      </c>
      <c r="C30" s="5" t="n">
        <v>501</v>
      </c>
    </row>
    <row r="31" spans="1:3">
      <c r="A31" s="4" t="s">
        <v>130</v>
      </c>
      <c r="B31" s="5" t="n">
        <v>-750</v>
      </c>
      <c r="C31" s="5" t="n">
        <v>-750</v>
      </c>
    </row>
    <row r="32" spans="1:3">
      <c r="A32" s="4" t="s">
        <v>131</v>
      </c>
      <c r="B32" s="5" t="n">
        <v>-605</v>
      </c>
      <c r="C32" s="5" t="n">
        <v>-566</v>
      </c>
    </row>
    <row r="33" spans="1:3">
      <c r="A33" s="4" t="s">
        <v>132</v>
      </c>
      <c r="B33" s="5" t="n">
        <v>45</v>
      </c>
      <c r="C33" s="5" t="n">
        <v>92</v>
      </c>
    </row>
    <row r="34" spans="1:3">
      <c r="A34" s="4" t="s">
        <v>133</v>
      </c>
      <c r="B34" s="5" t="n">
        <v>-28</v>
      </c>
      <c r="C34" s="5" t="n">
        <v>-47</v>
      </c>
    </row>
    <row r="35" spans="1:3">
      <c r="A35" s="4" t="s">
        <v>86</v>
      </c>
      <c r="B35" s="5" t="n">
        <v>-36</v>
      </c>
      <c r="C35" s="5" t="n">
        <v>-9</v>
      </c>
    </row>
    <row r="36" spans="1:3">
      <c r="A36" s="4" t="s">
        <v>134</v>
      </c>
      <c r="B36" s="5" t="n">
        <v>-1015</v>
      </c>
      <c r="C36" s="5" t="n">
        <v>-1331</v>
      </c>
    </row>
    <row r="37" spans="1:3">
      <c r="A37" s="4" t="s">
        <v>135</v>
      </c>
      <c r="C37" s="5" t="n">
        <v>1</v>
      </c>
    </row>
    <row r="38" spans="1:3">
      <c r="A38" s="4" t="s">
        <v>136</v>
      </c>
      <c r="B38" s="5" t="n">
        <v>137</v>
      </c>
      <c r="C38" s="5" t="n">
        <v>8</v>
      </c>
    </row>
    <row r="39" spans="1:3">
      <c r="A39" s="4" t="s">
        <v>137</v>
      </c>
      <c r="B39" s="5" t="n">
        <v>293</v>
      </c>
      <c r="C39" s="5" t="n">
        <v>94</v>
      </c>
    </row>
    <row r="40" spans="1:3">
      <c r="A40" s="4" t="s">
        <v>138</v>
      </c>
      <c r="B40" s="7" t="n">
        <v>430</v>
      </c>
      <c r="C40" s="7" t="n">
        <v>1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72</v>
      </c>
    </row>
    <row r="2" spans="1:3">
      <c r="A2" s="3" t="s">
        <v>140</v>
      </c>
    </row>
    <row r="3" spans="1:3">
      <c r="A3" s="4" t="s">
        <v>27</v>
      </c>
      <c r="B3" s="7" t="n">
        <v>83</v>
      </c>
      <c r="C3" s="7" t="n">
        <v>35</v>
      </c>
    </row>
    <row r="4" spans="1:3">
      <c r="A4" s="4" t="s">
        <v>141</v>
      </c>
      <c r="B4" s="5" t="n">
        <v>347</v>
      </c>
      <c r="C4" s="5" t="n">
        <v>67</v>
      </c>
    </row>
    <row r="5" spans="1:3">
      <c r="A5" s="4" t="s">
        <v>138</v>
      </c>
      <c r="B5" s="7" t="n">
        <v>430</v>
      </c>
      <c r="C5" s="7" t="n">
        <v>1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34"/>
    <col customWidth="1" max="8" min="8" width="9"/>
  </cols>
  <sheetData>
    <row r="1" spans="1:8">
      <c r="A1" s="1" t="s">
        <v>142</v>
      </c>
      <c r="B1" s="2" t="s">
        <v>143</v>
      </c>
      <c r="C1" s="2" t="s">
        <v>144</v>
      </c>
      <c r="D1" s="2" t="s">
        <v>145</v>
      </c>
      <c r="E1" s="2" t="s">
        <v>146</v>
      </c>
      <c r="F1" s="2" t="s">
        <v>147</v>
      </c>
      <c r="G1" s="2" t="s">
        <v>148</v>
      </c>
      <c r="H1" s="2" t="s">
        <v>149</v>
      </c>
    </row>
    <row r="2" spans="1:8">
      <c r="A2" s="4" t="s">
        <v>150</v>
      </c>
      <c r="B2" s="7" t="n">
        <v>6</v>
      </c>
      <c r="C2" s="7" t="n">
        <v>4933</v>
      </c>
      <c r="D2" s="7" t="n">
        <v>8588</v>
      </c>
      <c r="E2" s="7" t="n">
        <v>8</v>
      </c>
      <c r="F2" s="7" t="n">
        <v>-7516</v>
      </c>
      <c r="G2" s="7" t="n">
        <v>23</v>
      </c>
      <c r="H2" s="7" t="n">
        <v>6042</v>
      </c>
    </row>
    <row r="3" spans="1:8">
      <c r="A3" s="4" t="s">
        <v>151</v>
      </c>
      <c r="B3" s="5" t="n">
        <v>630282</v>
      </c>
      <c r="F3" s="5" t="n">
        <v>-196964</v>
      </c>
    </row>
    <row r="4" spans="1:8">
      <c r="A4" s="3" t="s">
        <v>152</v>
      </c>
    </row>
    <row r="5" spans="1:8">
      <c r="A5" s="4" t="s">
        <v>153</v>
      </c>
      <c r="D5" s="5" t="n">
        <v>85</v>
      </c>
      <c r="E5" s="5" t="n">
        <v>-5</v>
      </c>
      <c r="H5" s="5" t="n">
        <v>80</v>
      </c>
    </row>
    <row r="6" spans="1:8">
      <c r="A6" s="4" t="s">
        <v>90</v>
      </c>
      <c r="D6" s="5" t="n">
        <v>1394</v>
      </c>
      <c r="G6" s="5" t="n">
        <v>-2</v>
      </c>
      <c r="H6" s="5" t="n">
        <v>1392</v>
      </c>
    </row>
    <row r="7" spans="1:8">
      <c r="A7" s="4" t="s">
        <v>102</v>
      </c>
      <c r="E7" s="5" t="n">
        <v>-19</v>
      </c>
      <c r="H7" s="5" t="n">
        <v>-19</v>
      </c>
    </row>
    <row r="8" spans="1:8">
      <c r="A8" s="4" t="s">
        <v>131</v>
      </c>
      <c r="D8" s="5" t="n">
        <v>-605</v>
      </c>
      <c r="H8" s="5" t="n">
        <v>-605</v>
      </c>
    </row>
    <row r="9" spans="1:8">
      <c r="A9" s="4" t="s">
        <v>154</v>
      </c>
      <c r="C9" s="5" t="n">
        <v>34</v>
      </c>
      <c r="D9" s="5" t="n">
        <v>2</v>
      </c>
      <c r="F9" s="7" t="n">
        <v>84</v>
      </c>
      <c r="H9" s="5" t="n">
        <v>120</v>
      </c>
    </row>
    <row r="10" spans="1:8">
      <c r="A10" s="4" t="s">
        <v>155</v>
      </c>
      <c r="F10" s="5" t="n">
        <v>2181</v>
      </c>
    </row>
    <row r="11" spans="1:8">
      <c r="A11" s="4" t="s">
        <v>130</v>
      </c>
      <c r="C11" s="5" t="n">
        <v>-40</v>
      </c>
      <c r="F11" s="7" t="n">
        <v>-710</v>
      </c>
      <c r="H11" s="5" t="n">
        <v>-750</v>
      </c>
    </row>
    <row r="12" spans="1:8">
      <c r="A12" s="4" t="s">
        <v>156</v>
      </c>
      <c r="F12" s="5" t="n">
        <v>-8375</v>
      </c>
    </row>
    <row r="13" spans="1:8">
      <c r="A13" s="4" t="s">
        <v>157</v>
      </c>
      <c r="G13" s="5" t="n">
        <v>-19</v>
      </c>
      <c r="H13" s="5" t="n">
        <v>-19</v>
      </c>
    </row>
    <row r="14" spans="1:8">
      <c r="A14" s="4" t="s">
        <v>158</v>
      </c>
      <c r="F14" s="5" t="n">
        <v>1</v>
      </c>
    </row>
    <row r="15" spans="1:8">
      <c r="A15" s="4" t="s">
        <v>159</v>
      </c>
      <c r="B15" s="7" t="n">
        <v>6</v>
      </c>
      <c r="C15" s="7" t="n">
        <v>4927</v>
      </c>
      <c r="D15" s="7" t="n">
        <v>9464</v>
      </c>
      <c r="E15" s="7" t="n">
        <v>-16</v>
      </c>
      <c r="F15" s="7" t="n">
        <v>-8142</v>
      </c>
      <c r="G15" s="7" t="n">
        <v>2</v>
      </c>
      <c r="H15" s="7" t="n">
        <v>6241</v>
      </c>
    </row>
    <row r="16" spans="1:8">
      <c r="A16" s="4" t="s">
        <v>160</v>
      </c>
      <c r="B16" s="5" t="n">
        <v>630282</v>
      </c>
      <c r="F16" s="5" t="n">
        <v>-2031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1:30:33Z</dcterms:created>
  <dcterms:modified xmlns:dcterms="http://purl.org/dc/terms/" xmlns:xsi="http://www.w3.org/2001/XMLSchema-instance" xsi:type="dcterms:W3CDTF">2018-10-25T11:30:33Z</dcterms:modified>
</cp:coreProperties>
</file>